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ACCOUNTING POLICIES AND NATURE " sheetId="7" state="visible" r:id="rId7"/>
    <sheet xmlns:r="http://schemas.openxmlformats.org/officeDocument/2006/relationships" name="CONCENTRATION OF CREDIT RISK" sheetId="8" state="visible" r:id="rId8"/>
    <sheet xmlns:r="http://schemas.openxmlformats.org/officeDocument/2006/relationships" name="INVENTORIES"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ACQUISITION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SEGMENT INFORMATION" sheetId="17" state="visible" r:id="rId17"/>
    <sheet xmlns:r="http://schemas.openxmlformats.org/officeDocument/2006/relationships" name="BASIC AND DILUTED AVERAGE SHARE" sheetId="18" state="visible" r:id="rId18"/>
    <sheet xmlns:r="http://schemas.openxmlformats.org/officeDocument/2006/relationships" name="COMMON STOCK" sheetId="19" state="visible" r:id="rId19"/>
    <sheet xmlns:r="http://schemas.openxmlformats.org/officeDocument/2006/relationships" name="STOCK OPTIONS AND RESTRICTED S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SUBSEQUENT EVENTS" sheetId="25" state="visible" r:id="rId25"/>
    <sheet xmlns:r="http://schemas.openxmlformats.org/officeDocument/2006/relationships" name="Accounting Policies and Natur_2" sheetId="26" state="visible" r:id="rId26"/>
    <sheet xmlns:r="http://schemas.openxmlformats.org/officeDocument/2006/relationships" name="Accounting Policies and Natur_3"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Acquisition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Segment Information (Tables)" sheetId="35" state="visible" r:id="rId35"/>
    <sheet xmlns:r="http://schemas.openxmlformats.org/officeDocument/2006/relationships" name="Basic and Diluted Average Sha_2" sheetId="36" state="visible" r:id="rId36"/>
    <sheet xmlns:r="http://schemas.openxmlformats.org/officeDocument/2006/relationships" name="Stock Options and Restricted 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Accounting Policies and Natur_4" sheetId="40" state="visible" r:id="rId40"/>
    <sheet xmlns:r="http://schemas.openxmlformats.org/officeDocument/2006/relationships" name="Accounting Policies and Natur_5" sheetId="41" state="visible" r:id="rId41"/>
    <sheet xmlns:r="http://schemas.openxmlformats.org/officeDocument/2006/relationships" name="Accounting Policies and Natur_6" sheetId="42" state="visible" r:id="rId42"/>
    <sheet xmlns:r="http://schemas.openxmlformats.org/officeDocument/2006/relationships" name="Inventories (Details)" sheetId="43" state="visible" r:id="rId43"/>
    <sheet xmlns:r="http://schemas.openxmlformats.org/officeDocument/2006/relationships" name="Notes Receivable (Details Narra"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QUISITION (Details)" sheetId="47" state="visible" r:id="rId47"/>
    <sheet xmlns:r="http://schemas.openxmlformats.org/officeDocument/2006/relationships" name="ACQUISITION (Details 1)" sheetId="48" state="visible" r:id="rId48"/>
    <sheet xmlns:r="http://schemas.openxmlformats.org/officeDocument/2006/relationships" name="ACQUISITION (Details Narrative)" sheetId="49" state="visible" r:id="rId49"/>
    <sheet xmlns:r="http://schemas.openxmlformats.org/officeDocument/2006/relationships" name="Goodwill (Details)"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Narr" sheetId="53" state="visible" r:id="rId53"/>
    <sheet xmlns:r="http://schemas.openxmlformats.org/officeDocument/2006/relationships" name="Accrued Expenses (Details)" sheetId="54" state="visible" r:id="rId54"/>
    <sheet xmlns:r="http://schemas.openxmlformats.org/officeDocument/2006/relationships" name="LongTerm Debt (Details)" sheetId="55" state="visible" r:id="rId55"/>
    <sheet xmlns:r="http://schemas.openxmlformats.org/officeDocument/2006/relationships" name="LongTerm Debt (Details 1)" sheetId="56" state="visible" r:id="rId56"/>
    <sheet xmlns:r="http://schemas.openxmlformats.org/officeDocument/2006/relationships" name="LONGTERM DEBT (Details Narrativ" sheetId="57" state="visible" r:id="rId57"/>
    <sheet xmlns:r="http://schemas.openxmlformats.org/officeDocument/2006/relationships" name="Segment Information (Details)" sheetId="58" state="visible" r:id="rId58"/>
    <sheet xmlns:r="http://schemas.openxmlformats.org/officeDocument/2006/relationships" name="BASIC AND DILUTED AVERAGE SHA_3" sheetId="59" state="visible" r:id="rId59"/>
    <sheet xmlns:r="http://schemas.openxmlformats.org/officeDocument/2006/relationships" name="BASIC AND DILUTED AVERAGE SHA_4" sheetId="60" state="visible" r:id="rId60"/>
    <sheet xmlns:r="http://schemas.openxmlformats.org/officeDocument/2006/relationships" name="COMMON STOCK (Details Narrative" sheetId="61" state="visible" r:id="rId61"/>
    <sheet xmlns:r="http://schemas.openxmlformats.org/officeDocument/2006/relationships" name="Stock Options and Restricted _3" sheetId="62" state="visible" r:id="rId62"/>
    <sheet xmlns:r="http://schemas.openxmlformats.org/officeDocument/2006/relationships" name="Stock Options and Restricted _4" sheetId="63" state="visible" r:id="rId63"/>
    <sheet xmlns:r="http://schemas.openxmlformats.org/officeDocument/2006/relationships" name="Stock Options and Restricted _5" sheetId="64" state="visible" r:id="rId64"/>
    <sheet xmlns:r="http://schemas.openxmlformats.org/officeDocument/2006/relationships" name="Stock Options and Restricted _6"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Narrative" sheetId="68" state="visible" r:id="rId68"/>
    <sheet xmlns:r="http://schemas.openxmlformats.org/officeDocument/2006/relationships" name="Leases (Details)" sheetId="69" state="visible" r:id="rId69"/>
    <sheet xmlns:r="http://schemas.openxmlformats.org/officeDocument/2006/relationships" name="Leases (Details Narrative)" sheetId="70" state="visible" r:id="rId70"/>
    <sheet xmlns:r="http://schemas.openxmlformats.org/officeDocument/2006/relationships" name="Related Party Transactions (Det" sheetId="71" state="visible" r:id="rId71"/>
    <sheet xmlns:r="http://schemas.openxmlformats.org/officeDocument/2006/relationships" name="Defined Contribution Plan (Deta"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USD ($) $ in Thousands</t>
        </is>
      </c>
      <c r="B1" s="2" t="inlineStr">
        <is>
          <t>12 Months Ended</t>
        </is>
      </c>
    </row>
    <row r="2">
      <c r="B2" s="2" t="inlineStr">
        <is>
          <t>Dec. 31, 2021</t>
        </is>
      </c>
      <c r="C2" s="2" t="inlineStr">
        <is>
          <t>Mar. 12, 2022</t>
        </is>
      </c>
    </row>
    <row r="3">
      <c r="A3" s="3" t="inlineStr">
        <is>
          <t>Cover [Abstract]</t>
        </is>
      </c>
    </row>
    <row r="4">
      <c r="A4" s="4" t="inlineStr">
        <is>
          <t>Entity Registrant Name</t>
        </is>
      </c>
      <c r="B4" s="4" t="inlineStr">
        <is>
          <t>ENVELA CORPORATION</t>
        </is>
      </c>
    </row>
    <row r="5">
      <c r="A5" s="4" t="inlineStr">
        <is>
          <t>Entity Central Index Key</t>
        </is>
      </c>
      <c r="B5" s="4" t="inlineStr">
        <is>
          <t>000070171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26924631</v>
      </c>
    </row>
    <row r="20">
      <c r="A20" s="4" t="inlineStr">
        <is>
          <t>Entity Public Float</t>
        </is>
      </c>
      <c r="C20" s="6" t="n">
        <v>36217</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11048</t>
        </is>
      </c>
    </row>
    <row r="24">
      <c r="A24" s="4" t="inlineStr">
        <is>
          <t>Entity Incorporation State Country Code</t>
        </is>
      </c>
      <c r="B24" s="4" t="inlineStr">
        <is>
          <t>NV</t>
        </is>
      </c>
    </row>
    <row r="25">
      <c r="A25" s="4" t="inlineStr">
        <is>
          <t>Entity Interactive Data Current</t>
        </is>
      </c>
      <c r="B25" s="4" t="inlineStr">
        <is>
          <t>Yes</t>
        </is>
      </c>
    </row>
    <row r="26">
      <c r="A26" s="4" t="inlineStr">
        <is>
          <t>Icfr Auditor Attestation Flag</t>
        </is>
      </c>
      <c r="B26" s="4" t="inlineStr">
        <is>
          <t>true</t>
        </is>
      </c>
    </row>
    <row r="27">
      <c r="A27" s="4" t="inlineStr">
        <is>
          <t>Entity Tax Identification Number</t>
        </is>
      </c>
      <c r="B27" s="4" t="inlineStr">
        <is>
          <t>88-0097334</t>
        </is>
      </c>
    </row>
    <row r="28">
      <c r="A28" s="4" t="inlineStr">
        <is>
          <t>Entity Address Address Line 1</t>
        </is>
      </c>
      <c r="B28" s="4" t="inlineStr">
        <is>
          <t>1901 GATEWAY DRIVE, STE 100</t>
        </is>
      </c>
    </row>
    <row r="29">
      <c r="A29" s="4" t="inlineStr">
        <is>
          <t>Entity Address City Or Town</t>
        </is>
      </c>
      <c r="B29" s="4" t="inlineStr">
        <is>
          <t>IRVING</t>
        </is>
      </c>
    </row>
    <row r="30">
      <c r="A30" s="4" t="inlineStr">
        <is>
          <t>Entity Address State Or Province</t>
        </is>
      </c>
      <c r="B30" s="4" t="inlineStr">
        <is>
          <t>TX</t>
        </is>
      </c>
    </row>
    <row r="31">
      <c r="A31" s="4" t="inlineStr">
        <is>
          <t>Entity Address Postal Zip Code</t>
        </is>
      </c>
      <c r="B31" s="4" t="inlineStr">
        <is>
          <t>75038</t>
        </is>
      </c>
    </row>
    <row r="32">
      <c r="A32" s="4" t="inlineStr">
        <is>
          <t>City Area Code</t>
        </is>
      </c>
      <c r="B32" s="4" t="inlineStr">
        <is>
          <t>972</t>
        </is>
      </c>
    </row>
    <row r="33">
      <c r="A33" s="4" t="inlineStr">
        <is>
          <t>Local Phone Number</t>
        </is>
      </c>
      <c r="B33" s="4" t="inlineStr">
        <is>
          <t>587-4049</t>
        </is>
      </c>
    </row>
    <row r="34">
      <c r="A34" s="4" t="inlineStr">
        <is>
          <t>Security 12b Title</t>
        </is>
      </c>
      <c r="B34" s="4" t="inlineStr">
        <is>
          <t>COMMON STOCK, par value $0.01 per share</t>
        </is>
      </c>
    </row>
    <row r="35">
      <c r="A35" s="4" t="inlineStr">
        <is>
          <t>Trading Symbol</t>
        </is>
      </c>
      <c r="B35" s="4" t="inlineStr">
        <is>
          <t>ELA</t>
        </is>
      </c>
    </row>
    <row r="36">
      <c r="A36" s="4" t="inlineStr">
        <is>
          <t>Security Exchange Name</t>
        </is>
      </c>
      <c r="B36" s="4" t="inlineStr">
        <is>
          <t>NYSEAMER</t>
        </is>
      </c>
    </row>
    <row r="37">
      <c r="A37" s="4" t="inlineStr">
        <is>
          <t>Auditor Firm Id</t>
        </is>
      </c>
      <c r="B37" s="4" t="inlineStr">
        <is>
          <t>726</t>
        </is>
      </c>
    </row>
    <row r="38">
      <c r="A38" s="4" t="inlineStr">
        <is>
          <t>Auditor Name</t>
        </is>
      </c>
      <c r="B38" s="4" t="inlineStr">
        <is>
          <t>Whitley Penn LLP</t>
        </is>
      </c>
    </row>
    <row r="39">
      <c r="A39" s="4" t="inlineStr">
        <is>
          <t>Auditor Location</t>
        </is>
      </c>
      <c r="B39"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row>
    <row r="4">
      <c r="A4" s="4" t="inlineStr">
        <is>
          <t>NOTES RECEIVABLE</t>
        </is>
      </c>
      <c r="B4" s="4" t="inlineStr">
        <is>
          <t>NOTE 4 — NOTE RECEIVABLE ECHG entered into an agreement with CExchange on February 15, 2020, to lend $1.5 million bearing interest at eight and one-half percent (8.5%) per annum with interest only payments due quarterly. The loan was set to mature on February 20, 2023. The parties also agreed to warrant and call-option agreements to acquire all of CExchange’s equity interests upon the occurrence of certain events and on certain conditions. On November 7, 2020, ECHG entered into an amended agreement to increase the loan from $1.5 million to $2.1 million. On April 14, 2021, ECHG entered into a second agreement with CExchange to lend an additional $300,000 bearing interest at four percent (4%) per annum with interest only payments due quarterly, to be repaid, principal and accrued interest, upon the occurrence of certain events or upon demand by ECHG. On June 9, 2021, ECHG, through CEX, exercised their rights under the warrant and call-option agreements and purchased substantially all of the assets and certain liabilities of CExchange in exchange for ECHG’s cancellation and forgiveness of $1.5 million of the outstanding principal amount under the loan agreement originally dated February 15, 2020 and accrued and unpaid interest thereunder of $55,892. We subsequently performed impairment evaluations on the two notes after management learned that it is more likely than not that the two notes may not be recoverable. Using the guidance provided, management reserved the full amount of the outstanding and unpaid note receivable of $900,000, and write-off the outstanding and unpaid accrued interest associated with the notes receivable totaling $49,174. The note receivable of $900,000 was reserved and the $49,174 of accrued interest receivable was written-off. Both amounts were charged to other expense during Fiscal 2021. Subsequent to the note receivable being reserved for $900,000 during the quarter ended September 30, 2021, ECHG received a payment during the quarter ended December 31, 2021 in the amount of $61,353 as a partial payoff of the note receivable. The payment was used to reduce the reserve as of December 31, 2021. Management still believes that it is more likely than not that the two notes are unrecoverable. ECHG entered into an agreement with Committed Agency, LLC (“Committed Agency”) on February 4, 2021, pursuant to which it agreed (the “CA Facility Agreement”) to provide Committed Agency a line-of-credit not to exceed $1,000,000 (the “CA Facility”). Committed Agency intended to, directly or indirectly, sell or dispose of electronic devices previously owned by major electronic carriers. In addition to the CA Facility Agreement, ECHG contracted with Committed Agency beginning February 4, 2021 to exclusively facilitate their sales through the Company’s warehousing and cleaning of electronic devices, wiping of existing data, and inspecting, packaging and shipping of devices to purchasers, in exchange for which ECHG received a per unit service fee (the “CA Service Agreement”). The CA Service Agreement terminated and the CA Facility matured on July 30, 2021. Under the terms of the agreement, the borrower could not borrow any additional funds, under this facility, after May 31, 2021. Committed Agency paid back all principal and accrued interest as of December 31, 2021. Amounts borrowed under the CA Facility bore an interest rate of 6% per ann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5 — PROPERTY AND EQUIPMENT Property and equipment consist of the following: December 31, December 31, 2021 2020 DGSE Land $ 1,640,220 $ 720,786 Buildings and improvements 2,764,529 1,317,906 Leasehold improvements 1,450,695 1,435,742 Machinery and equipment 1,056,315 1,056,315 Furniture and fixtures 526,250 504,430 Vehicles 22,859 22,859 7,460,868 5,058,038 Less: accumulated depreciation (2,343,923 ) (2,054,294 ) Sub-Total 5,116,945 3,003,744 ECHG Leasehold improvements 135,491 81,149 Machinery and equipment 1,109,306 220,417 Furniture and fixtures 145,950 93,827 1,390,747 395,393 Less: accumulated depreciation (212,147 ) (71,058 ) Sub-Total 1,178,600 324,335 Envela Land 1,106,664 1,106,664 Buildings and improvements 2,456,324 2,456,324 Machinery and equipment 23,676 5,407 3,586,664 3,568,395 Less: accumulated depreciation (76,021 ) (7,873 ) Sub-Total 3,510,643 3,560,522 $ 9,806,188 $ 6,888,601 Depreciation expense was $498,866 and $327,026 for Fiscal 2021 and Fiscal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 xml:space="preserve">NOTE 6 — ACQUISITIONS On June 9, 2021, ECHG, entered into the CExchange Transaction, pursuant to which the seller agreed to sell the assets and certain liabilities of CExchange for ECHG’s cancellation and forgiveness of $1,500,000 of the outstanding principal amount under the loan agreement between ECHG and CExchange originally dated February 15, 2020 and accrued and unpaid interest thereunder of $55,892. The remaining $900,000 principal owed to ECHG by CExchange is not a part of the purchase price listed below and was expected to be repaid with any accrued and unpaid interest during the third or fourth fiscal quarters of 2021. As mentioned in Note 4 -- Notes Receivable, we subsequently performed impairment evaluations on the remaining $900,000 principal owed after management learned that it is more likely than not that the $900,000 may not be recoverable. Using the guidance provided, management has concluded that ECHG should reserve the full amount of the outstanding and unpaid notes receivable of $900,000, and write-off the outstanding and unpaid accrued interest associated with the notes receivable totaling $49,174. Subsequent to the reserve established for the notes receivable, the Company received $61,353 as partial payment against the notes receivable. This payment was used to reduce the notes receivable reserved amount to $838,647. Management still believes it is more likely than not that the remaining balance is uncollectable. The remaining notes receivable of $838,647 and $49,174 of accrued interest receivable were charged to other expense during Fiscal 2021. As part of the CExchange Transaction, goodwill was originally recorded as $1,891,477, which is the purchase price less the approximate fair value of the net assets and liabilities purchased. Adjustments were made to the acquiring assets and liabilities of the CExchange Transaction through management evaluation and a third party valuation. The Company’s goodwill is related to the ECHG segment. ECHG has its own separate financial information to perform goodwill impairment testing. The Company will evaluate goodwill based on cash flows for the ECHG segment. For tax purposes, goodwill is amortized and deductible over fifteen (15) years. The purchase price is allocated as follows: Description Amount Assets Cash $ 13,136 Account receivables 93,970 Prepaids 2,594 Deposits 21,419 Intangible assets, trademarks/tradenames 114,000 Intangible assets, customer relationships 345,000 Fixed assets - net 30,697 Liabilities Account payables (345,057 ) Accrued liabilities (1,939 ) Net assets 273,820 Goodwill 1,282,072 Total Purchase Price $ 1,555,892 As part of the Avail Transaction, goodwill was preliminarily recorded as $3,491,284, which is the purchase price less the approximate fair value of the net assets and liabilities purchased, as shown in the purchase price allocation in the following table. The Company’s goodwill is related to the ECHG segment. ECHG has its own separate financial information to perform goodwill impairment testing. The Company will evaluate goodwill based on cash flows for the ECHG segment. For tax purposes, goodwill is amortized and deductible over fifteen (15) years. The purchase price allocation listed below is considered to be a preliminary allocation and is subject to change. The preliminary purchase price is allocated as follows: Description Amount Assets Cash $ 988,870 Account receivables 395,144 Inventories 486,736 Prepaid expenses 93,727 Fixed assets - net 247,038 Right-of-use assets 609,511 Other assets 13,268 Liabilities Account payables (562,778 ) Accrued liabilities (653,289 ) Operating lease liabilities (609,511 ) Net assets 1,008,716 Goodwill 3,491,284 Total Purchase Price $ 4,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NOTE 7 — GOODWILL The changes in the carrying amount of goodwill for the years ended December 31, 2021 and 2020, are as follows: Year Ended December 31, 2021 2020 Opening balance $ 1,367,109 $ 1,367,109 Additions 4,773,356 - $ 6,140,465 $ 1,367,109 The Company’s goodwill is related to the ECHG segment. We evaluate goodwill for impairment annually in the fourth quarter, or when there is reason to believe that the value has been diminished or impaired. Based on the Company’s evaluations, no impairment was required as of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GOODWILL</t>
        </is>
      </c>
    </row>
    <row r="4">
      <c r="A4" s="4" t="inlineStr">
        <is>
          <t>INTANGIBLE ASSETS</t>
        </is>
      </c>
      <c r="B4" s="4" t="inlineStr">
        <is>
          <t xml:space="preserve">NOTE 8 — INTANGIBLE ASSETS Intangible assets consist of: December 31, December 31, 2021 2020 DGSE Domain names $ 41,352 $ 41,352 Point of sale system 330,000 330,000 371,352 371,352 Less: accumulated amortization (269,502 ) (203,502 ) Subtotal 101,850 167,850 ECHG Trademarks (1) 1,483,000 1,483,000 Customer Contracts (1) 1,873,000 1,873,000 Trademarks/Tradenames (2) 114,000 - Customer Relationships (2) 345,000 - 3,815,000 3,356,000 Less: accumulated amortization (892,605 ) (531,377 ) Subtotal 2,922,395 2,824,623 Total $ 3,024,245 $ 2,992,473 (1) Intangibles relate to the asset purchase agreement of the Echo Legacy Entities on May 20, 2019. (2) Intangibles relate to the CExchange Transaction on June 9, 2021. Amortization expense was $427,228 and $401,600 for Fiscal 2021 and Fiscal 2020, respectively. The estimated aggregate amortization expense for each of the five succeeding fiscal years follows: DGSE ECHG Total 2022 $ 66,000 $ 381,500 $ 447,500 2023 30,350 381,500 411,850 2024 5,500 381,500 387,000 2025 - 381,500 381,500 2026 - 381,500 381,500 Thereafter - 1,014,895 1,014,895 $ 101,850 $ 2,922,395 $ 3,024,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 xml:space="preserve">NOTE 9 – ACCRUED EXPENSES Accrued expenses consist of the following: December 31 December 31 2021 2020 DGSE Accrued Interest $ 12,627 $ 10,057 Board member fees - 7,500 Payroll 131,325 155,635 Property tax 88,046 26,435 Sales tax 150,070 180,609 Other administrative expenses - 13,525 Subtotal 382,068 393,761 ECHG Accrued Interest 14,547 17,086 Payroll 334,431 119,327 Property tax - 20,500 Other accrued expenses 51,506 10,574 Unvouchered payables - inventory 461,481 - Material &amp; shipping costs (COGS) 78,647 - Subtotal 940,612 167,487 Envela Accrued Interest 8,355 7,884 Payroll 25,175 10,745 Professional fees 220,101 142,635 Property tax 84,920 - Other administrative expenses 18,453 8,433 State income tax 109,682 113,379 Subtotal 466,686 283,076 $ 1,789,366 $ 844,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 xml:space="preserve">NOTE 10 — LONG-TERM DEBT Long-term debt consists of the following: Outstanding Balance December 31, December 31, Current 2021 2020 Interest Rate Maturity DGSE Note payable, related party (1) $ - $ 2,863,715 - Paid off by third party Note payable, Farmers Bank (2) 2,770,729 - 3.10 % November 15, 2026 Note payable, Truist Bank (3) 909,073 942,652 3.65 % July 9, 2030 Note payable, Texas Bank &amp; Trust (4) 474,009 491,852 3.75 % September 14, 2025 Note payable, Texas Bank &amp; Trust (5) 1,752,446 - 3.25 % July 30, 2031 DGSE Sub-Total 5,906,257 4,298,219 ECHG Note payable, related party (1) - 6,496,127 - Paid off by third party Note payable, Farmers Bank (2) 6,286,459 - 3.10 % November 15, 2026 Revolving Line of Credit (6) 1,700,000 - 3.10 % November 23, 2024 Avail Transaction note (7) 2,000,000 - 0.00 % April 1, 2025 ECHG Sub-Total 9,986,459 6,496,127 Envela Note payable, Texas Bank &amp; Trust (8) 2,843,415 2,951,379 3.25 % November 4, 2025 Note payable (9) - 1,668,200 - Federal Loan Forgiven Envela Sub-Total 2,843,415 4,619,579 Sub-Total 18,736,131 15,413,925 Current portion 2,765,794 2,120,457 $ 15,970,337 $ 13,293,468 (1) On May 20, 2019, in connection with the Echo Transaction, the Company entered into two loan agreements with John R. Loftus, the Company’s CEO, President and Chairman of the Board. ECHG, LLC executed a five-year, $6,925,979 note for the Echo Transaction, amortized over 20 years at a 6% annual interest rate. The interest and principal payment due monthly was $49,646. DGSE executed a five-year, $3,074,021 note to pay off the accounts payable – related party balance to a former Related Party as of May 20, 2019. That promissory note was also amortized over 20 years at a 6% annual interest rate. The interest and principal payment due monthly on the note for DGSE was $22,203. On November 23, 2021, both notes were refinanced by Farmers State Bank of Oakley Kansas. (2) On November 23, 2021, both notes listed in item (1) above were refinanced by Farmers State Bank of Oakley Kansas. The first note was refinanced for the remaining and outstanding balance of $6,309,962, is a five-year promissory note amortized over 20 years at 3.1% annual interest rate. The note has monthly principal and interest payments of $35,292. The second note was refinanced for the remaining and outstanding balance of $2,781,087, is a five-year promissory note amortized over 20 years at 3.1% annual interest rate. The note has monthly principal and interest payments of $15,555. (3) On July 9, 2020, DGSE closed the purchase of a retail building located at 610 E. Round Grove Road in Lewisville, Texas for $1.195 million. The purchase was partly financed through a $956,000, ten year loan, bearing an annual interest rate of 3.65%, amortized over 20 years, payable to Truist Bank (f/k/a BB&amp;T Bank). The note has monthly interest and principal payments of $5,645. (4) On September 14, 2020, 1106 NWH Holdings, LLC, a wholly owned subsidiary of DGSE, closed on the purchase of a retail building located at 1106 W. Northwest Highway in Grapevine, Texas for $620,000. The purchase was partly financed through a $496,000, five-year loan, bearing an annual interest rate of 3.75%, amortized over 20 years, payable to Texas Bank &amp; Trust. The note has monthly interest and principal payments of $2,941. (5) On July 30, 2021, 9166 Gaylord Holdings, LLC, a wholly owned subsidiary of DGSE, closed the purchase of a new retail building located at 9166 Gaylord Parkway in Frisco, Texas for $2,215,500. The purchase was partly financed through a $1,772,000, five-year loan (the “TB&amp;T Frisco Loan”), bearing an annual interest rate of 3.75%, amortized over 20 years, payable to Texas Bank and Trust. The note has monthly interest and principal payments of $10,509. (6) On November 23, 2021, the Company secured a 36 month line of credit from Farmers State Bank of Oakley Kansas for $3,500,000 at 3.1% annual interest rate. (7) On October 29, 2021, ECHG entered into the Avail Transaction to purchase all of the assets, liabilities and rights and interests of Avail AZ, for $4.5 million. The purchase was facilitated by an initial payment of $2.5 million at closing, and the remaining $2.0 million to be paid out by 12 quarterly payments starting April 1, 2022, of $166,667 each. The Installment note payable for the Avail Transaction imputed at 3.1% (8) On November 4, 2020, 1901 Gateway Holdings, LLC, a wholly owned subsidiary of Envela Corporation, closed on the purchase of its new corporate office building located at 1901 Gateway Drive, Irving, Texas for $3.521 million. The building was partially financed through a $2.96 million, five-year loan, bearing an interest rate of 3.25%, amortized over 20 years, payable to Texas Bank &amp; Trust. The note has monthly interest and principal payments of $16,792. (9) The Company applied for and received, on April 20, 2020, approximately $1.67 million, 1% interest, federally backed loan intended to pay employees and cover certain rent and utility-related costs during the COVID-19 pandemic with Truist Bank (f/k/a BB&amp;T Bank) as the lender. The Federal Loan was forgivable to the extent that certain criteria were met. We applied for the forgiveness of the Federal Loan during Fiscal 2020, and received notification during Fiscal 2021 that the loan had been forgiven. Future scheduled principal payments of our note payables and note payables, related party, as of December 31, 2021 are as follows: Note payable, Farmers State Bank - DGSE Year Ending December 31, Amount 2022 $ 102,214 2023 105,428 2024 108,743 2025 112,163 2026 2,342,181 Subtotal $ 2,770,729 Note payable, Truist Bank - DGSE Year Ending December 31, Amount 2022 $ 34,683 2023 35,989 2024 37,343 2025 38,749 2026 40,208 Thereafter 722,101 Subtotal $ 909,073 Note payable, Texas Bank &amp; Trust - DGSE Year Ending December 31, Amount 2022 $ 17,823 2023 18,503 2024 19,209 2025 418,474 Subtotal $ 474,009 Note payable, Texas Bank &amp; Trust - DGSE Year Ending December 31, Amount 2022 $ 70,200 2023 72,515 2024 74,907 2025 77,379 2026 1,457,445 Subtotal $ 1,752,446 Note payable, Farmers Bank - ECHG Year Ending December 31, Amount 2022 $ 231,912 2023 239,204 2024 246,726 2025 254,484 2026 5,314,133 Subtotal $ 6,286,459 Note payable - Revolving Line of Credit Year Ending December 31, Amount 2022 $ 1,700,000 Subtotal $ 1,700,000 Note payable - Justin and Tami Tinkle Year Ending December 31, Amount 2022 $ 500,000 2023 666,667 2024 666,667 2025 166,666 Subtotal $ 2,000,000 Note payable, Texas Bank &amp; Trust - Envela Year Ending December 31, Amount 2022 $ 108,962 2023 112,627 2024 116,414 2025 2,505,412 Subtotal $ 2,843,415 $ 18,736,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NOTE 11 — SEGMENT INFORMATION We determine our business segments based upon an internal reporting structure. Our financial performance is based on the following segments: DGSE and ECHG. The DGSE segment includes Dallas Gold &amp; Silver Exchange, which has six retail stores in the Dallas/Fort Worth Metroplex, and Charleston Gold &amp; Diamond Exchange, which has one retail store in Charleston, South Carolina. The ECHG segment includes Echo, ITAD USA, CEX, Teladvance and Avail DE. These five companies were added during Fiscal 2019 and Fiscal 2021, and are involved in recycling and the reuse of electronic waste. We allocate our corporate costs and expenses, including rental income and expenses relating to our corporate headquarters, to our business segments. The corporate building’s income and expenses are included in selling, general and administrative expenses, depreciation and amortization, other income, interest expense and income tax expense. The Company’s management team evaluates the operating performance of each segment and makes decisions about the allocation of resources according to each segment profit. The allocations are generally amounts agreed upon by management, which may differ from an arms-length transaction. The following table segments the financial results of DGSE and ECHG for the years ended December 31, 2021 and 2020: For the Years Ended December 31, 2021 December 31, 2020 DGSE ECHG Consolidated DGSE ECHG Consolidated Revenue: Sales $ 96,719,259 $ 44,246,819 $ 140,966,078 $ 85,661,391 $ 28,260,624 $ 113,922,015 Cost of goods sold 84,111,097 25,633,822 109,744,919 75,291,521 15,561,531 90,853,052 Gross profit 12,608,162 18,612,997 31,221,159 10,369,870 12,699,093 23,068,963 Expenses: Selling, general and administrative expenses 7,628,377 13,169,718 20,798,095 6,933,259 8,620,015 15,553,274 Depreciation and amortization 389,703 536,392 926,095 321,833 406,793 728,626 8,018,080 13,706,110 21,724,190 7,255,092 9,026,808 16,281,900 Operating income 4,590,082 4,906,887 9,496,969 3,114,778 3,672,285 6,787,063 Other income : Other income from loan forgiveness 675,210 992,990 1,668,200 - - - Other income (expense) 238,585 (538,020 ) (299,435 ) 113,974 193,023 306,997 Interest expense 288,236 415,815 704,051 209,295 411,204 620,499 Income before income taxes 5,215,641 4,946,042 10,161,683 3,019,457 3,454,104 6,473,561 Income tax expense 45,124 67,684 112,808 40,283 49,335 89,618 Income from continuing operations $ 5,170,517 $ 4,878,358 $ 10,048,875 $ 2,979,174 $ 3,404,769 $ 6,383,9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12 Months Ended</t>
        </is>
      </c>
    </row>
    <row r="2">
      <c r="B2" s="2" t="inlineStr">
        <is>
          <t>Dec. 31, 2021</t>
        </is>
      </c>
    </row>
    <row r="3">
      <c r="A3" s="3" t="inlineStr">
        <is>
          <t>BASIC AND DILUTED AVERAGE SHARES</t>
        </is>
      </c>
    </row>
    <row r="4">
      <c r="A4" s="4" t="inlineStr">
        <is>
          <t>BASIC AND DILUTED AVERAGE SHARES</t>
        </is>
      </c>
      <c r="B4" s="4" t="inlineStr">
        <is>
          <t>NOTE 12 — BASIC AND DILUTED AVERAGE SHARES A reconciliation of basic and diluted average common shares is as follows: Year Ended December 31, 2021 2020 Basic weighted average shares 26,924,631 26,924,631 Effect of potential dilutive securities 15,000 15,000 Diluted weighted average shares 26,939,631 26,939,631 For the years ended December 31, 2021 and 2020, there were 15,000 Common Stock options, warrants, and Restricted Stock Units (RSUs) unexercised. For the years ended December 31, 2021 and 2020, there were no anti-dilutive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 xml:space="preserve">NOTE 13 — COMMON STOCK In January 2014, the Company’s Board granted 112,000 RSUs to its officers and certain key employees. As of December 31, 2021, no RSUs remain unexerci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DENSED CONSOLIDATED STATEMENTS OF INCOME (Unaudited) - USD ($)</t>
        </is>
      </c>
      <c r="B1" s="2" t="inlineStr">
        <is>
          <t>12 Months Ended</t>
        </is>
      </c>
    </row>
    <row r="2">
      <c r="B2" s="2" t="inlineStr">
        <is>
          <t>Dec. 31, 2021</t>
        </is>
      </c>
      <c r="C2" s="2" t="inlineStr">
        <is>
          <t>Dec. 31, 2020</t>
        </is>
      </c>
    </row>
    <row r="3">
      <c r="A3" s="3" t="inlineStr">
        <is>
          <t>Revenue:</t>
        </is>
      </c>
    </row>
    <row r="4">
      <c r="A4" s="4" t="inlineStr">
        <is>
          <t>Sales</t>
        </is>
      </c>
      <c r="B4" s="6" t="n">
        <v>140966078</v>
      </c>
      <c r="C4" s="6" t="n">
        <v>113922015</v>
      </c>
    </row>
    <row r="5">
      <c r="A5" s="4" t="inlineStr">
        <is>
          <t>Cost of goods sold</t>
        </is>
      </c>
      <c r="B5" s="5" t="n">
        <v>109744919</v>
      </c>
      <c r="C5" s="5" t="n">
        <v>90853052</v>
      </c>
    </row>
    <row r="6">
      <c r="A6" s="4" t="inlineStr">
        <is>
          <t>Gross margin</t>
        </is>
      </c>
      <c r="B6" s="5" t="n">
        <v>31221159</v>
      </c>
      <c r="C6" s="5" t="n">
        <v>23068963</v>
      </c>
    </row>
    <row r="7">
      <c r="A7" s="3" t="inlineStr">
        <is>
          <t>Expenses:</t>
        </is>
      </c>
    </row>
    <row r="8">
      <c r="A8" s="4" t="inlineStr">
        <is>
          <t>Selling, General &amp; Administrative Expenses</t>
        </is>
      </c>
      <c r="B8" s="5" t="n">
        <v>20798095</v>
      </c>
      <c r="C8" s="5" t="n">
        <v>15553274</v>
      </c>
    </row>
    <row r="9">
      <c r="A9" s="4" t="inlineStr">
        <is>
          <t>Depreciation and amortization</t>
        </is>
      </c>
      <c r="B9" s="5" t="n">
        <v>926095</v>
      </c>
      <c r="C9" s="5" t="n">
        <v>728626</v>
      </c>
    </row>
    <row r="10">
      <c r="A10" s="4" t="inlineStr">
        <is>
          <t>Total cost of revenue</t>
        </is>
      </c>
      <c r="B10" s="5" t="n">
        <v>21724190</v>
      </c>
      <c r="C10" s="5" t="n">
        <v>16281900</v>
      </c>
    </row>
    <row r="11">
      <c r="A11" s="4" t="inlineStr">
        <is>
          <t>Operating income</t>
        </is>
      </c>
      <c r="B11" s="5" t="n">
        <v>9496969</v>
      </c>
      <c r="C11" s="5" t="n">
        <v>6787063</v>
      </c>
    </row>
    <row r="12">
      <c r="A12" s="4" t="inlineStr">
        <is>
          <t>Other income from loan forgiveness</t>
        </is>
      </c>
      <c r="B12" s="5" t="n">
        <v>1668200</v>
      </c>
      <c r="C12" s="5" t="n">
        <v>0</v>
      </c>
    </row>
    <row r="13">
      <c r="A13" s="4" t="inlineStr">
        <is>
          <t>Other income (expense), net</t>
        </is>
      </c>
      <c r="B13" s="5" t="n">
        <v>-299435</v>
      </c>
      <c r="C13" s="5" t="n">
        <v>306997</v>
      </c>
    </row>
    <row r="14">
      <c r="A14" s="4" t="inlineStr">
        <is>
          <t>Interest expense</t>
        </is>
      </c>
      <c r="B14" s="5" t="n">
        <v>704051</v>
      </c>
      <c r="C14" s="5" t="n">
        <v>620499</v>
      </c>
    </row>
    <row r="15">
      <c r="A15" s="4" t="inlineStr">
        <is>
          <t>Income before income taxes</t>
        </is>
      </c>
      <c r="B15" s="5" t="n">
        <v>10161683</v>
      </c>
      <c r="C15" s="5" t="n">
        <v>6473561</v>
      </c>
    </row>
    <row r="16">
      <c r="A16" s="4" t="inlineStr">
        <is>
          <t>Income tax expense</t>
        </is>
      </c>
      <c r="B16" s="5" t="n">
        <v>112808</v>
      </c>
      <c r="C16" s="5" t="n">
        <v>89618</v>
      </c>
    </row>
    <row r="17">
      <c r="A17" s="4" t="inlineStr">
        <is>
          <t>Net income</t>
        </is>
      </c>
      <c r="B17" s="6" t="n">
        <v>10048875</v>
      </c>
      <c r="C17" s="6" t="n">
        <v>6383943</v>
      </c>
    </row>
    <row r="18">
      <c r="A18" s="3" t="inlineStr">
        <is>
          <t>Earnings per share:</t>
        </is>
      </c>
    </row>
    <row r="19">
      <c r="A19" s="4" t="inlineStr">
        <is>
          <t>Basic</t>
        </is>
      </c>
      <c r="B19" s="7" t="n">
        <v>0.37</v>
      </c>
      <c r="C19" s="7" t="n">
        <v>0.24</v>
      </c>
    </row>
    <row r="20">
      <c r="A20" s="4" t="inlineStr">
        <is>
          <t>Diluted</t>
        </is>
      </c>
      <c r="B20" s="7" t="n">
        <v>0.37</v>
      </c>
      <c r="C20" s="7" t="n">
        <v>0.24</v>
      </c>
    </row>
    <row r="21">
      <c r="A21" s="3" t="inlineStr">
        <is>
          <t>Weighted average shares outstanding:</t>
        </is>
      </c>
    </row>
    <row r="22">
      <c r="A22" s="4" t="inlineStr">
        <is>
          <t>Basic</t>
        </is>
      </c>
      <c r="B22" s="5" t="n">
        <v>26924631</v>
      </c>
      <c r="C22" s="5" t="n">
        <v>26924631</v>
      </c>
    </row>
    <row r="23">
      <c r="A23" s="4" t="inlineStr">
        <is>
          <t>Diluted</t>
        </is>
      </c>
      <c r="B23" s="5" t="n">
        <v>26939631</v>
      </c>
      <c r="C23" s="5" t="n">
        <v>269396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AND RESTRICTED STOCK UNITS</t>
        </is>
      </c>
      <c r="B1" s="2" t="inlineStr">
        <is>
          <t>12 Months Ended</t>
        </is>
      </c>
    </row>
    <row r="2">
      <c r="B2" s="2" t="inlineStr">
        <is>
          <t>Dec. 31, 2021</t>
        </is>
      </c>
    </row>
    <row r="3">
      <c r="A3" s="3" t="inlineStr">
        <is>
          <t>STOCK OPTIONS AND RESTRICTED STOCK UNITS</t>
        </is>
      </c>
    </row>
    <row r="4">
      <c r="A4" s="4" t="inlineStr">
        <is>
          <t>STOCK OPTIONS AND RESTRICTED STOCK UNITS</t>
        </is>
      </c>
      <c r="B4" s="4" t="inlineStr">
        <is>
          <t>NOTE 14 — STOCK OPTIONS AND RESTRICTED STOCK UNITS On June 21, 2004, our shareholders approved the adoption of the 2004 Employee Stock Option Plan (the “2004 Employee Stock Option Plan”) that provided for incentive stock options and nonqualified stock options to be granted to key employee and certain directors. Each option vested on either January 1, 2004 or immediately upon issuance thereafter. The exercise price of each option issued pursuant to the 2004 Plan is equal to the market value of our Common Stock on the date of grant, as determined by the closing bid price for our Common Stock on the Exchange on the date of grant or, if no trading occurred on the date of grant, on the last day prior to the date of grant on which our securities were listed and traded on the Exchange. Of the options issued under the 2004 Employee Stock Option Plan, 15,000 remain outstanding. Options issued pursuant to the 2004 Employee Stock Option Plan have no expiration date. The Company previously determined there will be no additional grants under the 2004 Employee Stock Option Plan. On December 7, 2016, our shareholders approved the adoption of the 2016 Equity Incentive Plan (the “2016 Plan”), which reserved 1,100,000 shares for issuance pursuant to awards issued thereunder. As of December 31, 2021, no awards had been made under the 2016 Plan. The following table summarizes the activity in common shares subject to options and warrants: Years Ended December 31, 2021 2020 Weighted Weighted average exercise average exercise Shares price Shares price Outstanding at beginning or year 15,000 $ 2.17 15,000 $ 2.17 Granted - - - - Exercised - - - - Forfeited - - - - Outstanding at end of year 15,000 $ 2.17 15,000 $ 2.17 Options exercisable at end of year 15,000 $ 2.17 15,000 $ 2.17 The 15,000 options exercisable at the end of the year are potential dilutive shares. Information about stock options outstanding at December 31, 2021 is summarized as follows: Options Outstanding and Exercisable Weighted average remaining Weighted Aggregate contractual life average intrinsic Exercise price Number outstanding (Years) exercise price value $ 2.13 10,000 NA (1 ) $ 2.13 $ 19,450 $ 2.25 5,000 NA (1 ) $ 2.25 $ 9,100 15,000 $ 28,550 (1) Options currently issued pursuant to the Company’s 2004 Employee Stock Option Plans have no expiration date. The aggregate intrinsic values in the above table were based on the closing price of our Common Stock of $4.07 as of December 31, 2021. A summary of the status of our non-vested RSU grants issued under our 2006 Plan is presented below: Year Ended December 31, 2021 2020 Weighted Weighted average exercise average exercise Shares price Shares price Nonvested at beginning or year - $ - 250 $ 1.30 Granted - - - - Exercised - - 250 1.30 Forfeited - - - - Outstanding at end of year - $ - - - As a result of the expiration of the 2006 Plan, as of December 31, 2019, no further shares could be issued under the 2006 Plan. As of January 1, 2020, the remaining 250 RSU grants have vested and were exercised during Fiscal 2020. A total of 1,100,000 shares remain available for future grants pursuant to the 2016 Plan. During Fiscal years 2021 and 2020, we recognized $0 in stock-bas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5 — INCOME TAXES The income tax provision reconciled to the tax computed at the statutory from continuing operations Federal rate follows: 2021 2020 Tax Expense at Statutory Rate $ 2,133,953 $ 1,364,191 Valuation Allowance (1,787,132 ) (1,371,195 ) Non-Deductible Expenses and Other 3,501 7,004 PPP Loan Forgiveness (350,322 ) - State Taxes, Net of Federal Benefit 112,808 89,618 Income tax expense $ 112,808 $ 89,618 Current $ 112,808 $ 89,618 Total $ 112,808 $ 89,618 - Deferred income taxes are comprised of the following at December 31, 2021 and 2020: 2021 2020 Deferred tax assets (liabilities): Inventories $ 39,433 $ 22,620 Stock options and other 6,836 6,836 Contingencies and accruals 224,240 28,580 Property and equipment (297,984 ) (256,065 ) Net operating loss carryforward 4,500,023 6,527,548 Goodwill and intangibles 40,945 27,085 Total deferred tax assets, net 4,513,493 6,356,604 Valuation allowance $ (4,513,493 ) $ (6,356,604 ) Net Deferred tax asset - - As of December 31, 2021, the Company had $2,729,636 of net operating loss carry-forwards, related to the Superior Galleries acquisition which may be available to reduce taxable income in future years, subject to the applicable Internal Revenue Code Section 382 limitations. As of December 31, 2021, the Company had approximately $18,699,047 of net operating loss carry-forwards related to Superior Galleries’ post acquisition operating losses and other operating losses incurred by the Company’s other operations. These carry-forwards will expire, starting in 2026 if not utilized. As of December 31, 2021, the Company has approximately $4.5 million in net deferred tax assets relating to approximately $21.4 million of net operating losses that will begin to expire in 2026 if not used. Due to uncertain current market conditions arising from the COVID-19 pandemic and various strains, the rising threat of inflation, rising interest rates, stock market volatility and the threat of a regional war conflict in Europe spreading, it is unfeasible, with any degree of accuracy, to predict the future results of Company operations. Due to the reasons listed above, a full valuation allowance was recorded against our net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6 — LEASES The Company has seven operating leases, five in the Dallas/Fort Worth Metroplex, one in Charleston, South Carolina and one in Chandler, Arizona. We have one lease expiring during Fiscal 2022. DGSE leases – The Grand Prairie, Texas lease expires June 30, 2022, and has no current lease options. We are currently evaluating whether to continue to lease in the present location. The Charleston, South Carolina lease expires April 30, 2025, and has no current lease options. The Euless, Texas lease expires June 30, 2025, with an option for an additional five (5) year term. On August 24, 2021, we entered into a new lease agreement with the landlord of DGSE’s main flagship store located at 13022 Preston Road, Dallas, Texas. The new lease commenced on November 1, 2021 and expires January 31, 2027, with an option for an additional five (5) year term. ECHG leases - The McKenzie, Carrollton ITAD lease expired July 31, 2021 with no current options. We evaluated the lease in the present location and decided to vacate the property as of July 31, 2021. The Echo Belt Line lease expires January 31, 2026, with one option period of an additional 60 months. ECHG was assigned CExchange’s lease, located at 2727 Realty Road, Carrollton, Texas, due to the CExchange Transaction on June 9, 2021, and expired December 31, 2021. The lease was amended on October 31, 2021, that commenced on January 1, 2022 and expires January 31, 2027. ECHG was also assigned Avail AZ’s lease, located at 120 E. Corporate Pl, Chandler, Arizona, due to the Avail Transaction, and expires on May 31, 2025. All seven leases are triple net leases that we pay our proportionate amount of common area maintenance, property taxes and property insurance. Leasing costs for Fiscal 2021 and Fiscal 2020 was $2,109,104 and $1,452,689, respectively. These lease costs consist of a combination of minimum lease payments and variable lease costs. As of December 31, 2021, the weighted average remaining lease term and weighted average discount rate for operating leases was 2.81 years and 5.5%, respectively. The Company’s future operating lease obligations that have not yet commenced are immaterial. The cash paid for operating lease liabilities for Fiscal 2021 and Fiscal 2020 was $2,300,630 and $1,314,285, respectively. Future annual minimum lease payments as of December 31, 2021: Operating Leases DGSE 2022 $ 516,456 2023 499,984 2024 507,414 2025 364,269 2026 and thereafter 333,114 Total minimum lease payments 2,221,237 Less imputed interest (200,349 ) DGSE Sub-Total 2,020,888 ECHG 2022 1,321,353 2023 1,357,381 2024 1,396,129 2025 1,321,297 2026 and thereafter 507,780 Total minimum lease payments 5,903,940 Less imputed interest (477,947 ) ECHG Sub-Total 5,425,993 Total 7,446,881 Current portion 1,573,824 $ 5,873,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NOTE 17 — RELATED-PARTY TRANSACTIONS The Company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the Company’s best interests and the best interests of its stock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Envela’s Board reviews all Related Party transactions at least annually to determine if it is in the Board’s best interests and the best interests of the Company’s stockholders to continue, modify, or terminate any of the Related Party transactions. Envela’s Related Person Transaction Policy is available for review in its entirety under the “Investors” menu of the Company’s corporate relations website at www.envela.com. On May 24, 2019, Company entered into two (2) loan agreements with John R. Loftus, the Company’s CEO, President and Chairman of the Board. The first note of $6,925,979, pursuant to the Echo Entities purchase agreement, was a five-year promissory note amortized over 20 years at 6% annual interest rate. As of December 31, 2021 and 2020, ECHG was obligated to pay $0 and $6,496,127, respectively, to Mr. Loftus as a note payable, related party. The second note of $3,074,021 paid off the accounts payable – related party balance to Elemetal as of May 20, 2019. The promissory note was a five-year note amortized over 20 years at 6% annual interest rate. As of December 31, 2021 and 2020, DGSE was obligated to pay $0 and $2,863,715, respectively, to Mr. Loftus as a note payable, related party. On November 23, 2021, both notes were refinanced by Farmers State Bank of Oakley Kansas. The ECHG note was refinanced for the remaining and outstanding balance of $6,309,962. The DGSE note was refinanced for the remaining and outstanding balance of $2,781,087. For the year ended December 31, 2021 and 2020, the Company paid Mr. Loftus $519,713 and $580,957, respectively, in interest on the Company’s outstanding note payables, related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t>
        </is>
      </c>
    </row>
    <row r="4">
      <c r="A4" s="4" t="inlineStr">
        <is>
          <t>DEFINED CONTRIBUTION PLAN</t>
        </is>
      </c>
      <c r="B4" s="4" t="inlineStr">
        <is>
          <t>NOTE 18 — DEFINED CONTRIBUTION PLAN The Company sponsors a defined contribution 401(k) plan that is subject to the provisions of the Employee Retirement Income Security Act of 1974. The plan covers substantially all employees who have completed one month of service. Participants can contribute up to 15% of their annual salary subject to Internal Revenue Service limitations. The Company matched 10% of the employee’s contribution up to 6% of the employee’s salary for the Fiscal 2021 and Fiscal 2020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9 — SUBSEQUENT EVENTS The coronavirus disease 2019 (COVID-19) pandemic has adversely affected global economic business conditions. Future sales on products like ours could decline or fluctuate due to increased or fluctuating commodities prices, particularly gold. Although we are continuing to monitor and assess the effects of the COVID-19 pandemic, the ultimate impact is highly uncertain and subject to change. The duration of any such impact cannot be predicted, nor can the timing of the development, distribution and acceptance of effective vaccines, booster shots or other treatments for potential COVID-19 divergent strains, including the Delta and Omnicron variants. In addition, the effects of the COVID-19 pandemic are subject to, among other things, the effect of government responses to the pandemic on our operations, including vaccine mandates, impacts of the pandemic on global and domestic economic conditions, including with respect to commercial activity, our customers and business partners, as well as consumer preferences and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Accounting Policies and Nature of Operations (Policies)</t>
        </is>
      </c>
      <c r="B1" s="2" t="inlineStr">
        <is>
          <t>12 Months Ended</t>
        </is>
      </c>
    </row>
    <row r="2">
      <c r="B2" s="2" t="inlineStr">
        <is>
          <t>Dec. 31, 2021</t>
        </is>
      </c>
    </row>
    <row r="3">
      <c r="A3" s="3" t="inlineStr">
        <is>
          <t>Accounting Policies and Nature of Operations (Policies)</t>
        </is>
      </c>
    </row>
    <row r="4">
      <c r="A4" s="4" t="inlineStr">
        <is>
          <t>Principles of Consolidation and Nature of Operations</t>
        </is>
      </c>
      <c r="B4" s="4" t="inlineStr">
        <is>
          <t>Envela and its subsidiaries engage in diverse business activities within the recommerce sector. These activities include being one of the nation’s premier authenticated recommerce retailers of luxury hard assets; providing end-of-life asset recycling; offering data destruction and IT asset management; and providing products, services and solutions to industrial and commercial companies. Envela operates primarily via two business segments. Through DGSE, we operate Dallas Gold &amp; Silver Exchange, Charleston Gold &amp; Diamond Exchange, and Bullion Express brands. Through ECHG, we operate Echo Environmental, ITAD USA, CEX, Teladvance and Avail DE. Envela is a Nevada corporation, headquartered in Irving, Texas. DGSE primarily buys and resells or recycles luxury hard assets like jewelry, diamonds, gemstones, fine watches, rare coins and related collectibles, precious-metal bullion products, gold, silver and other precious-metals. DGSE operates seven jewelry stores at both the retail and wholesale levels throughout the United States via its facilities in Texas and South Carolina. The Company also maintains a presence in the retail market through our web sites, www.dgse.com and www.cgdeinc.com. ECHG buys electronic components from businesses and other organizations, such as school districts, for end-of-life recycling or to add life to electronic devices by data destruction and refurbishment for reuse. For end-of–life recycling, we sell to downstream recycling companies who further process our material for end users. The electronic devices saved for reuse are cleaned of prior data, refurbished and sold to businesses or organizations wanting to extend the remaining life and value of recycled electronics. Our customers are companies and organizations that are based domestically and internationally. For additional business operations for both DGSE and ECHG, see “Item 1. Business—Operating Segments” in this annual report on Form 10-K.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two operating and reportable segments under a variety of banners. DGSE includes Charleston Gold &amp; Diamond Exchange and Dallas Gold &amp; Silver Exchange. ECHG includes Echo Environmental, ITAD USA, CEX, Teladvance and Avail DE.</t>
        </is>
      </c>
    </row>
    <row r="5">
      <c r="A5" s="4" t="inlineStr">
        <is>
          <t>Cash and Cash Equivalents</t>
        </is>
      </c>
      <c r="B5" s="4" t="inlineStr">
        <is>
          <t>The Company considers all highly liquid investments purchased with a maturity of three months or less to be cash equivalents. The carrying amounts reported in the consolidated balance sheets approximate fair value.</t>
        </is>
      </c>
    </row>
    <row r="6">
      <c r="A6" s="4" t="inlineStr">
        <is>
          <t>Inventories</t>
        </is>
      </c>
      <c r="B6" s="4" t="inlineStr">
        <is>
          <t xml:space="preserve">DGSE’s inventory is valued at the lower of cost or NRV. The Company acquires a majority of its inventory from individual customers, including pre-owned jewelry, watches, bullion, rare coins and collectibles. The Company acquires these items based on its own internal estimate of the fair market value of the items at the time of purchase. DGSE considers factors such as the current spot market price of precious metals and current market demand for the items being purchased. DGSE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ECHG’s inventory principally includes processed and unprocessed electronic scrap materials. The value of the material is derived from recycling the precious and other scrap metals included in the scrap. The processed and unprocessed materials are carried at the lower of the average cost of the material during the month of purchase or NRV. The in-transit material is carried at lower of cost or market using the retail method. Under the retail method the valuation of the inventory at cost and the resulting gross margins are calculated by applying a cost to retail ratio to the retail value of the inventory. The inventory listed in Note 3, and for the time period until November 15, 2026, is pledged as collateral against our $3,500,000 line of credit with Farmers State Bank of Oakley, Kansas. </t>
        </is>
      </c>
    </row>
    <row r="7">
      <c r="A7" s="4" t="inlineStr">
        <is>
          <t>Property and Equipment</t>
        </is>
      </c>
      <c r="B7" s="4" t="inlineStr">
        <is>
          <t>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Fiscal 2021 and Fiscal 2020.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t>
        </is>
      </c>
    </row>
    <row r="8">
      <c r="A8" s="4" t="inlineStr">
        <is>
          <t>Impairment of Long-Lived Assets, Amortized Intangible Assets and Goodwill</t>
        </is>
      </c>
      <c r="B8" s="4" t="inlineStr">
        <is>
          <t>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21 or 2020. We evaluate goodwill for impairment annually in the fourth quarter, or when there is reason to believe that the value has been diminished or impaired. Evaluations for possible impairment are based upon a comparison of the estimated fair value of the reporting segment to which the goodwill has been assigned, versus the sum of the carrying value of the assets and liabilities of that segment including the assigned goodwill value. Goodwill is tested at the segment level and is the only intangible asset with an indefinite life on the balance sheet.</t>
        </is>
      </c>
    </row>
    <row r="9">
      <c r="A9" s="4" t="inlineStr">
        <is>
          <t>Financial Instruments</t>
        </is>
      </c>
      <c r="B9" s="4" t="inlineStr">
        <is>
          <t>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 receivable and notes payable approximate fair value because the underlying instruments have an interest rate that reflects current market rates. None of these instruments are held for trading purposes.</t>
        </is>
      </c>
    </row>
    <row r="10">
      <c r="A10" s="4" t="inlineStr">
        <is>
          <t>Advertising Costs</t>
        </is>
      </c>
      <c r="B10" s="4" t="inlineStr">
        <is>
          <t xml:space="preserve">DGSE’s advertising costs are expensed as incurred and amounted to $406,775 and $240,770 for Fiscal 2021 and Fiscal 2020, respectively. ECHG’s advertising costs are expensed as incurred and amounted to $52,617 and $16,311 For Fiscal 2021 and Fiscal 2020, respectively. </t>
        </is>
      </c>
    </row>
    <row r="11">
      <c r="A11" s="4" t="inlineStr">
        <is>
          <t>Accounts Receivable</t>
        </is>
      </c>
      <c r="B11" s="4" t="inlineStr">
        <is>
          <t xml:space="preserve">Given the generally low level of accounts receivable for DGSE, the Company uses a simplified approach to calculate a general bad debt reserve. An allowance is calculated for each aging “bucket,” based on the risk profile of that bucket. For example, based on our historical experience, we have chosen not to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 For Fiscal 2021 and 2020, besides the normal timing to clear credit cards and financing collections, DGSE’s accounts receivable balance consisted of wholesale dealers that are current, therefore no reserve was established as of December 31, 2021 and 2020. Once a reserve is established, and an amount is considered to be uncollectable it is to be written off against the reserve. We revisit the reserve periodically, but no less than annually, with the same analytical approach in order to determine if the reserve needs to be increased or decreased, based on the risk profile of open accounts receivable at that point. ECHG has a more sizable accounts receivable balance of $6,661,042 at December 31, 2021 and $2,528,215 as of December 31, 2020. We use a different approach for allowance for doubtful accounts for ECHG, excluding Avail DE, because customers are generally larger and payable terms are farther out. Once we determine that a balance is uncollectable we reserve that balance but still pursue payment. On the rare occasion we determine a balance is uncollectable we will write off the balance against the reserve. Excluding Avail DE, we reserved $0 for both Fiscal 2021 and Fiscal 2020. Avail DE uses the DGSE simplified approach to calculate a general bad debt reserve. As of December 31, 2021, we reserved $1,583. A summary of the Allowance for Doubtful Accounts is presented below: December 31, 2021 2020 Beginning Balance $ - $ - Bad debt expense (+) 83,003 37,798 Receivables written off (-) (81,420 ) (37,798 ) Ending Balance $ 1,583 $ - </t>
        </is>
      </c>
    </row>
    <row r="12">
      <c r="A12" s="4" t="inlineStr">
        <is>
          <t>Note Receivable</t>
        </is>
      </c>
      <c r="B12" s="4" t="inlineStr">
        <is>
          <t xml:space="preserve">ECHG entered into an agreement with CExchange on February 15, 2020, to lend $1.5 million bearing interest at eight and one-half percent (8.5%) per annum with interest only payments due quarterly. The loan was set to mature on February 20, 2023. The parties also agreed to warrant and call-option agreements to acquire all of CExchange’s equity interests upon the occurrence of certain events and on certain conditions. On November 7, 2020, ECHG entered into an amended agreement to increase the loan from $1.5 million to $2.1 million. On April 14, 2021, ECHG entered into a second agreement with CExchange to lend an additional $300,000 bearing interest at four percent (4%) per annum with interest only payments due quarterly, to be repaid, principal and accrued interest, upon the occurrence of certain events or upon demand by ECHG. On June 9, 2021, ECHG, through CEX, exercised their rights under the warrant and call-option agreements and purchased substantially all of the assets and certain liabilities of CExchange in exchange for ECHG’s cancellation and forgiveness of $1.5 million of the outstanding principal amount under the loan agreement originally dated February 15, 2020 and accrued and unpaid interest thereunder of $55,892. Due to the CExchange Transaction, the ability of CExchange to pay down the remaining notes payable, totaling $900,000 was compromised. We subsequently performed impairment evaluations on the two notes after management learned that it is more likely than not that the two notes may not be recoverable. Using the guidance provided, management reserved the full amount of the outstanding and unpaid notes receivable of $900,000, less a portion received of $61,353 during the quarter ended December 31, 2021, totaling $838,647, and write-off the outstanding and unpaid accrued interest associated with the notes receivable totaling $49,174. The notes receivable of $838,647 and $49,174 of accrued interest receivable were charged to other expense for Fiscal 2021. </t>
        </is>
      </c>
    </row>
    <row r="13">
      <c r="A13" s="4" t="inlineStr">
        <is>
          <t>Short-Term Financing</t>
        </is>
      </c>
      <c r="B13" s="4" t="inlineStr">
        <is>
          <t>Envela established a short-term line of credit with Texas Bank and Trust to cover emergency cash needs for $1,000,000 on May 17, 2019. The line of credit was renewed for an additional 24 months and increased to $3,500,000 on May 17 2020 and was set to expire on May 16, 2022. On November 23, 2021, the Company secured a 36 month line of credit from Farmers State Bank of Oakley Kansas for $3,500,000 at 3.1% annual interest rate with a maturity date of November 23, 2024. The line of credit with Texas Bank and Trust was immediately closed with a $0 outstanding balance. As of December 31, 2021, the line of credit had a principal and outstanding balance of $1,700,000 with accrued and unpaid interest balance of $6,005.</t>
        </is>
      </c>
    </row>
    <row r="14">
      <c r="A14" s="4" t="inlineStr">
        <is>
          <t>Income Taxes</t>
        </is>
      </c>
      <c r="B14" s="4" t="inlineStr">
        <is>
          <t>Income taxes are accounted for under the asset and liability method prescribed by U.S. GAAP.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The Company accounts for its position in tax uncertainties in accordance with U.S. GAAP.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U.S. GAAP requir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21 and 2020.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21 and Fiscal 2020, the Company did not incur any federal income tax interest or penalties.</t>
        </is>
      </c>
    </row>
    <row r="15">
      <c r="A15" s="4" t="inlineStr">
        <is>
          <t>Revenue Recognition</t>
        </is>
      </c>
      <c r="B15" s="4" t="inlineStr">
        <is>
          <t xml:space="preserve">In May 2014, the Financial Accounting Standards Board (FASB) issued Accounting Standards Update (ASU) No. 2014-09, Revenue from Contracts with Customers AS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for the years ended December 31, 2021 and 2020: For the Years Ended December 31, 2021 December 31, 2020 Revenues Gross Profit Margin Revenues Gross Profit Margin DGSE Resale $ 89,146,783 11,022,162 12.4 % $ 79,790,419 9,215,494 11.5 % Recycled 7,572,476 1,586,000 20.9 % 5,870,972 1,154,376 19.7 % Subtotal 96,719,259 12,608,162 13.0 % 85,661,391 10,369,870 12.1 % ECHG Resale 32,540,366 14,570,092 44.8 % 19,395,834 9,504,607 49.0 % Recycled 11,706,453 4,042,905 34.5 % 8,864,790 3,194,486 36.0 % Subtotal 44,246,819 18,612,997 42.1 % 28,260,624 12,699,093 44.9 % $ 140,966,078 $ 31,221,159 22.1 % $ 113,922,015 $ 23,068,963 20.2 % For DGSE, revenue for monetary transactions (i.e., cash and receivables) with dealers and the retail public are recognized when the merchandise is delivered, and payment has been made either by immediate payment or through a receivable obligation at one of our over-the-counter retail store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Crafted-precious-metal items at the end of their useful lives are sold to a Dallas refiner. Since this refiner is located in the Dallas area, we deliver the metal to the refiner. The metal is assayed, price is determined from the assay and payment is made usually within two days. Revenue is recognized from the sale once payment is received. We also offer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ccounting Standards Codification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 party financing for customers wishing to borrow money for the purchase. The customer applies on-line with the third party and upon going through the credit check will be approved or denied. If accepted, the customer is allowed to purchase according to the limits set by the financing company. We recognize the revenue of the sale upon the promise of the financing company to pay. Our return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Fiscal 2021 sales, which is based on our review of historical returns experience, and reduces our reported revenues and cost of sales accordingly. As of December 31, 2021 and 2020, our allowance for returns remained the same at approximately $28,000 for both years. ECHG has several revenue streams and recognize revenue according to ASC 606 at an amount that reflects the consideration to which the entities expect to be entitled in exchange for transferring goods or services to the customer. The revenue streams are as follows; ● Outright sales are recorded when product is shipped. Once the price is established and the terms are agreed to and the product is shipped, the revenue is recognized. ECHG has fulfilled its performance obligation with an agreed upon transaction price, payment terms and shipping the product. ● ECHG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partner with an international refining facility. This refining partner pays us sixty percent (60%) of an Invoice within five working days upon the receipt of the Ocean Bill of Lading issued by the Ocean Carrier. Our initial Invoice is recognized in full when our performance obligation is satisfied, as stated in the first sentence.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remaining forty percent (40%) due from the original contract. ● Hard drive sales by ECHG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 ECHG also provides recycling services according to a Scope of Work. Services are recognized based on the number of units processed by a preset price per unit. Activity reports are produced weekly with the counts and revenue is recognized based on the billing from the weekly reports. Recycling services can be conducted at our ECHG facility or we can design and perform the recycling service at the client’s facility. The Scope of Work will determine the charges and whether the service will be completed at ECHG or at the client’s facility. Payment terms are also dictated in the Scope of Work. </t>
        </is>
      </c>
    </row>
    <row r="16">
      <c r="A16" s="4" t="inlineStr">
        <is>
          <t>Shipping and Handling Costs</t>
        </is>
      </c>
      <c r="B16" s="4" t="inlineStr">
        <is>
          <t>Shipping and handling costs amounted to $1,367,944 and $1,025,215, for 2021 and 2020, respectively. We have determined that shipping and handling costs should be included in cost of goods sold since inventory is what is shipped to and from store locations or to and from vendors.</t>
        </is>
      </c>
    </row>
    <row r="17">
      <c r="A17" s="4" t="inlineStr">
        <is>
          <t>Taxes Collected from Customers</t>
        </is>
      </c>
      <c r="B17" s="4" t="inlineStr">
        <is>
          <t>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is>
      </c>
    </row>
    <row r="18">
      <c r="A18" s="4" t="inlineStr">
        <is>
          <t>Earnings Per Share</t>
        </is>
      </c>
      <c r="B18" s="4" t="inlineStr">
        <is>
          <t>Basic earnings per share of our Common Stock is computed by dividing net earnings available to holders of our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19">
      <c r="A19" s="4" t="inlineStr">
        <is>
          <t>Stock-based Compensation</t>
        </is>
      </c>
      <c r="B19" s="4" t="inlineStr">
        <is>
          <t xml:space="preserve">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21 and Fiscal 2020 amounted to $0 and $325 respectively. No stock awards remained unexercised as of December 31, 2021 and 2020. </t>
        </is>
      </c>
    </row>
    <row r="20">
      <c r="A20" s="4" t="inlineStr">
        <is>
          <t>Use of Estimates</t>
        </is>
      </c>
      <c r="B20" s="4" t="inlineStr">
        <is>
          <t>The preparation of consolidated financial statements in conformity with accounting principles generally accepted in the United States of America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the fair value of and/or potential impairment of goodwill and intangible assets for our reporting units; useful lives of our tangible and intangible assets; allowances for doubtful accounts; valuation allowance; the market value of, and demand for, our inventory and the potential outcome of uncertain tax positions that have been recognized on our consolidated financial statements or tax returns. Actual results and outcomes may differ from management’s estimates and assumptions.</t>
        </is>
      </c>
    </row>
    <row r="21">
      <c r="A21" s="4" t="inlineStr">
        <is>
          <t>New Accounting Pronouncements</t>
        </is>
      </c>
      <c r="B21" s="4" t="inlineStr">
        <is>
          <t xml:space="preserve">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No other recently issued or effective ASU’s had, or are expected to have, a material impact on the Company’s results of operations, financial condition or liquid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ing Policies and Nature of Operations (Tables)</t>
        </is>
      </c>
      <c r="B1" s="2" t="inlineStr">
        <is>
          <t>12 Months Ended</t>
        </is>
      </c>
    </row>
    <row r="2">
      <c r="B2" s="2" t="inlineStr">
        <is>
          <t>Dec. 31, 2021</t>
        </is>
      </c>
    </row>
    <row r="3">
      <c r="A3" s="3" t="inlineStr">
        <is>
          <t>Accounting Policies and Nature of Operations (Policies)</t>
        </is>
      </c>
    </row>
    <row r="4">
      <c r="A4" s="4" t="inlineStr">
        <is>
          <t>Summary of Allowance for Doubtful Accounts</t>
        </is>
      </c>
      <c r="B4" s="4" t="inlineStr">
        <is>
          <t xml:space="preserve"> December 31, 2021 2020 Beginning Balance $ - $ - Bad debt expense (+) 83,003 37,798 Receivables written off (-) (81,420 ) (37,798 ) Ending Balance $ 1,583 $ - </t>
        </is>
      </c>
    </row>
    <row r="5">
      <c r="A5" s="4" t="inlineStr">
        <is>
          <t>Schedule of Disaggregation of Revenue</t>
        </is>
      </c>
      <c r="B5" s="4" t="inlineStr">
        <is>
          <t xml:space="preserve"> For the Years Ended December 31, 2021 December 31, 2020 Revenues Gross Profit Margin Revenues Gross Profit Margin DGSE Resale $ 89,146,783 11,022,162 12.4 % $ 79,790,419 9,215,494 11.5 % Recycled 7,572,476 1,586,000 20.9 % 5,870,972 1,154,376 19.7 % Subtotal 96,719,259 12,608,162 13.0 % 85,661,391 10,369,870 12.1 % ECHG Resale 32,540,366 14,570,092 44.8 % 19,395,834 9,504,607 49.0 % Recycled 11,706,453 4,042,905 34.5 % 8,864,790 3,194,486 36.0 % Subtotal 44,246,819 18,612,997 42.1 % 28,260,624 12,699,093 44.9 % $ 140,966,078 $ 31,221,159 22.1 % $ 113,922,015 $ 23,068,963 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xml:space="preserve"> December 31, December 31, 2021 2020 DGSE Resale $ 10,422,072 $ 8,971,815 Recycle 11,995 191,677 Subtotal 10,434,067 9,163,492 ECHG Resale 3,350,159 557,959 Recycle 264,210 285,446 Subtotal 3,614,369 843,405 $ 14,048,436 $ 10,006,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 December 31, December 31, 2021 2020 DGSE Land $ 1,640,220 $ 720,786 Buildings and improvements 2,764,529 1,317,906 Leasehold improvements 1,450,695 1,435,742 Machinery and equipment 1,056,315 1,056,315 Furniture and fixtures 526,250 504,430 Vehicles 22,859 22,859 7,460,868 5,058,038 Less: accumulated depreciation (2,343,923 ) (2,054,294 ) Sub-Total 5,116,945 3,003,744 ECHG Leasehold improvements 135,491 81,149 Machinery and equipment 1,109,306 220,417 Furniture and fixtures 145,950 93,827 1,390,747 395,393 Less: accumulated depreciation (212,147 ) (71,058 ) Sub-Total 1,178,600 324,335 Envela Land 1,106,664 1,106,664 Buildings and improvements 2,456,324 2,456,324 Machinery and equipment 23,676 5,407 3,586,664 3,568,395 Less: accumulated depreciation (76,021 ) (7,873 ) Sub-Total 3,510,643 3,560,522 $ 9,806,188 $ 6,888,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6" t="n">
        <v>10138148</v>
      </c>
      <c r="C3" s="6" t="n">
        <v>9218036</v>
      </c>
    </row>
    <row r="4">
      <c r="A4" s="4" t="inlineStr">
        <is>
          <t>Trade receivables, net of allowances</t>
        </is>
      </c>
      <c r="B4" s="5" t="n">
        <v>7166533</v>
      </c>
      <c r="C4" s="5" t="n">
        <v>2846619</v>
      </c>
    </row>
    <row r="5">
      <c r="A5" s="4" t="inlineStr">
        <is>
          <t>Inventories</t>
        </is>
      </c>
      <c r="B5" s="5" t="n">
        <v>14048436</v>
      </c>
      <c r="C5" s="5" t="n">
        <v>10006897</v>
      </c>
    </row>
    <row r="6">
      <c r="A6" s="4" t="inlineStr">
        <is>
          <t>Current right-of-use assets from operating leases</t>
        </is>
      </c>
      <c r="B6" s="5" t="n">
        <v>1604736</v>
      </c>
      <c r="C6" s="5" t="n">
        <v>1157077</v>
      </c>
    </row>
    <row r="7">
      <c r="A7" s="4" t="inlineStr">
        <is>
          <t>Prepaid expenses</t>
        </is>
      </c>
      <c r="B7" s="5" t="n">
        <v>439038</v>
      </c>
      <c r="C7" s="5" t="n">
        <v>281719</v>
      </c>
    </row>
    <row r="8">
      <c r="A8" s="4" t="inlineStr">
        <is>
          <t>Other current assets</t>
        </is>
      </c>
      <c r="B8" s="5" t="n">
        <v>969624</v>
      </c>
      <c r="C8" s="5" t="n">
        <v>0</v>
      </c>
    </row>
    <row r="9">
      <c r="A9" s="4" t="inlineStr">
        <is>
          <t>Total current assets</t>
        </is>
      </c>
      <c r="B9" s="5" t="n">
        <v>34366515</v>
      </c>
      <c r="C9" s="5" t="n">
        <v>23510348</v>
      </c>
    </row>
    <row r="10">
      <c r="A10" s="4" t="inlineStr">
        <is>
          <t>Note receivable</t>
        </is>
      </c>
      <c r="B10" s="5" t="n">
        <v>0</v>
      </c>
      <c r="C10" s="5" t="n">
        <v>2100000</v>
      </c>
    </row>
    <row r="11">
      <c r="A11" s="4" t="inlineStr">
        <is>
          <t>Property and equipment, net</t>
        </is>
      </c>
      <c r="B11" s="5" t="n">
        <v>9806188</v>
      </c>
      <c r="C11" s="5" t="n">
        <v>6888601</v>
      </c>
    </row>
    <row r="12">
      <c r="A12" s="4" t="inlineStr">
        <is>
          <t>Goodwill</t>
        </is>
      </c>
      <c r="B12" s="5" t="n">
        <v>6140465</v>
      </c>
      <c r="C12" s="5" t="n">
        <v>1367109</v>
      </c>
    </row>
    <row r="13">
      <c r="A13" s="4" t="inlineStr">
        <is>
          <t>Intangible assets, net</t>
        </is>
      </c>
      <c r="B13" s="5" t="n">
        <v>3024245</v>
      </c>
      <c r="C13" s="5" t="n">
        <v>2992473</v>
      </c>
    </row>
    <row r="14">
      <c r="A14" s="4" t="inlineStr">
        <is>
          <t>Long-term operating lease right-of-use assets, less current portion</t>
        </is>
      </c>
      <c r="B14" s="5" t="n">
        <v>5692141</v>
      </c>
      <c r="C14" s="5" t="n">
        <v>3522923</v>
      </c>
    </row>
    <row r="15">
      <c r="A15" s="4" t="inlineStr">
        <is>
          <t>Other assets, less current portion</t>
        </is>
      </c>
      <c r="B15" s="5" t="n">
        <v>237761</v>
      </c>
      <c r="C15" s="5" t="n">
        <v>197638</v>
      </c>
    </row>
    <row r="16">
      <c r="A16" s="4" t="inlineStr">
        <is>
          <t>Total assets</t>
        </is>
      </c>
      <c r="B16" s="5" t="n">
        <v>59267315</v>
      </c>
      <c r="C16" s="5" t="n">
        <v>40579092</v>
      </c>
    </row>
    <row r="17">
      <c r="A17" s="3" t="inlineStr">
        <is>
          <t>Current liabilities:</t>
        </is>
      </c>
    </row>
    <row r="18">
      <c r="A18" s="4" t="inlineStr">
        <is>
          <t>Accounts payable-Trade</t>
        </is>
      </c>
      <c r="B18" s="5" t="n">
        <v>2488396</v>
      </c>
      <c r="C18" s="5" t="n">
        <v>1510697</v>
      </c>
    </row>
    <row r="19">
      <c r="A19" s="4" t="inlineStr">
        <is>
          <t>Notes payable, related party</t>
        </is>
      </c>
      <c r="B19" s="5" t="n">
        <v>0</v>
      </c>
      <c r="C19" s="5" t="n">
        <v>307032</v>
      </c>
    </row>
    <row r="20">
      <c r="A20" s="4" t="inlineStr">
        <is>
          <t>Line of credit</t>
        </is>
      </c>
      <c r="B20" s="5" t="n">
        <v>1700000</v>
      </c>
      <c r="C20" s="5" t="n">
        <v>0</v>
      </c>
    </row>
    <row r="21">
      <c r="A21" s="4" t="inlineStr">
        <is>
          <t>Notes payable</t>
        </is>
      </c>
      <c r="B21" s="5" t="n">
        <v>1065794</v>
      </c>
      <c r="C21" s="5" t="n">
        <v>1813425</v>
      </c>
    </row>
    <row r="22">
      <c r="A22" s="4" t="inlineStr">
        <is>
          <t>Current operating lease liabilities</t>
        </is>
      </c>
      <c r="B22" s="5" t="n">
        <v>1573824</v>
      </c>
      <c r="C22" s="5" t="n">
        <v>1148309</v>
      </c>
    </row>
    <row r="23">
      <c r="A23" s="4" t="inlineStr">
        <is>
          <t>Accrued expenses</t>
        </is>
      </c>
      <c r="B23" s="5" t="n">
        <v>1789366</v>
      </c>
      <c r="C23" s="5" t="n">
        <v>844324</v>
      </c>
    </row>
    <row r="24">
      <c r="A24" s="4" t="inlineStr">
        <is>
          <t>Customer deposits and other liabilities</t>
        </is>
      </c>
      <c r="B24" s="5" t="n">
        <v>1179224</v>
      </c>
      <c r="C24" s="5" t="n">
        <v>428976</v>
      </c>
    </row>
    <row r="25">
      <c r="A25" s="4" t="inlineStr">
        <is>
          <t>Total current liabilities</t>
        </is>
      </c>
      <c r="B25" s="5" t="n">
        <v>9796604</v>
      </c>
      <c r="C25" s="5" t="n">
        <v>6052763</v>
      </c>
    </row>
    <row r="26">
      <c r="A26" s="4" t="inlineStr">
        <is>
          <t>Notes payable, related party, less current portion</t>
        </is>
      </c>
      <c r="B26" s="5" t="n">
        <v>0</v>
      </c>
      <c r="C26" s="5" t="n">
        <v>9052810</v>
      </c>
    </row>
    <row r="27">
      <c r="A27" s="4" t="inlineStr">
        <is>
          <t>Notes payable, less current portion</t>
        </is>
      </c>
      <c r="B27" s="5" t="n">
        <v>15970337</v>
      </c>
      <c r="C27" s="5" t="n">
        <v>4240658</v>
      </c>
    </row>
    <row r="28">
      <c r="A28" s="4" t="inlineStr">
        <is>
          <t>Long-term operating lease liabilities, less current portion</t>
        </is>
      </c>
      <c r="B28" s="5" t="n">
        <v>5873057</v>
      </c>
      <c r="C28" s="5" t="n">
        <v>3654419</v>
      </c>
    </row>
    <row r="29">
      <c r="A29" s="4" t="inlineStr">
        <is>
          <t>Total liabilities</t>
        </is>
      </c>
      <c r="B29" s="5" t="n">
        <v>31639998</v>
      </c>
      <c r="C29" s="5" t="n">
        <v>23000650</v>
      </c>
    </row>
    <row r="30">
      <c r="A30" s="3" t="inlineStr">
        <is>
          <t>Stockholders' equity:</t>
        </is>
      </c>
    </row>
    <row r="31">
      <c r="A31" s="4" t="inlineStr">
        <is>
          <t>Preferred stock, $0.01 par value; 5,000,000 shares authorized; 0 shares issued and outstanding</t>
        </is>
      </c>
      <c r="B31" s="5" t="n">
        <v>269246</v>
      </c>
      <c r="C31" s="5" t="n">
        <v>269246</v>
      </c>
    </row>
    <row r="32">
      <c r="A32" s="4" t="inlineStr">
        <is>
          <t>Additional paid-in capital</t>
        </is>
      </c>
      <c r="B32" s="5" t="n">
        <v>40173000</v>
      </c>
      <c r="C32" s="5" t="n">
        <v>40173000</v>
      </c>
    </row>
    <row r="33">
      <c r="A33" s="4" t="inlineStr">
        <is>
          <t>Accumulated deficit</t>
        </is>
      </c>
      <c r="B33" s="5" t="n">
        <v>-12814929</v>
      </c>
      <c r="C33" s="5" t="n">
        <v>-22863804</v>
      </c>
    </row>
    <row r="34">
      <c r="A34" s="4" t="inlineStr">
        <is>
          <t>Total stockholders' equity</t>
        </is>
      </c>
      <c r="B34" s="5" t="n">
        <v>27627317</v>
      </c>
      <c r="C34" s="5" t="n">
        <v>17578442</v>
      </c>
    </row>
    <row r="35">
      <c r="A35" s="4" t="inlineStr">
        <is>
          <t>Total liabilities and stockholders' equity</t>
        </is>
      </c>
      <c r="B35" s="6" t="n">
        <v>59267315</v>
      </c>
      <c r="C35" s="6" t="n">
        <v>40579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 (Tables)</t>
        </is>
      </c>
      <c r="B1" s="2" t="inlineStr">
        <is>
          <t>12 Months Ended</t>
        </is>
      </c>
    </row>
    <row r="2">
      <c r="B2" s="2" t="inlineStr">
        <is>
          <t>Dec. 31, 2021</t>
        </is>
      </c>
    </row>
    <row r="3">
      <c r="A3" s="3" t="inlineStr">
        <is>
          <t>Acquisition (Tables)</t>
        </is>
      </c>
    </row>
    <row r="4">
      <c r="A4" s="4" t="inlineStr">
        <is>
          <t>Schedule of Assets Acquired of Purchase Price</t>
        </is>
      </c>
      <c r="B4" s="4" t="inlineStr">
        <is>
          <t xml:space="preserve">Description Amount Assets Cash $ 13,136 Account receivables 93,970 Prepaids 2,594 Deposits 21,419 Intangible assets, trademarks/tradenames 114,000 Intangible assets, customer relationships 345,000 Fixed assets - net 30,697 Liabilities Account payables (345,057 ) Accrued liabilities (1,939 ) Net assets 273,820 Goodwill 1,282,072 Total Purchase Price $ 1,555,892 Description Amount Assets Cash $ 988,870 Account receivables 395,144 Inventories 486,736 Prepaid expenses 93,727 Fixed assets - net 247,038 Right-of-use assets 609,511 Other assets 13,268 Liabilities Account payables (562,778 ) Accrued liabilities (653,289 ) Operating lease liabilities (609,511 ) Net assets 1,008,716 Goodwill 3,491,284 Total Purchase Price $ 4,500,000 </t>
        </is>
      </c>
    </row>
    <row r="5">
      <c r="A5" s="4" t="inlineStr">
        <is>
          <t>Pro Forma Resul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 xml:space="preserve"> Year Ended December 31, 2021 2020 Opening balance $ 1,367,109 $ 1,367,109 Additions 4,773,356 - $ 6,140,465 $ 1,367,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3" t="inlineStr">
        <is>
          <t>GOODWILL</t>
        </is>
      </c>
    </row>
    <row r="4">
      <c r="A4" s="4" t="inlineStr">
        <is>
          <t>Schedule of Intangible Assets</t>
        </is>
      </c>
      <c r="B4" s="4" t="inlineStr">
        <is>
          <t xml:space="preserve"> December 31, December 31, 2021 2020 DGSE Domain names $ 41,352 $ 41,352 Point of sale system 330,000 330,000 371,352 371,352 Less: accumulated amortization (269,502 ) (203,502 ) Subtotal 101,850 167,850 ECHG Trademarks (1) 1,483,000 1,483,000 Customer Contracts (1) 1,873,000 1,873,000 Trademarks/Tradenames (2) 114,000 - Customer Relationships (2) 345,000 - 3,815,000 3,356,000 Less: accumulated amortization (892,605 ) (531,377 ) Subtotal 2,922,395 2,824,623 Total $ 3,024,245 $ 2,992,473 </t>
        </is>
      </c>
    </row>
    <row r="5">
      <c r="A5" s="4" t="inlineStr">
        <is>
          <t>Schedule of Estimated Amortization Expense</t>
        </is>
      </c>
      <c r="B5" s="4" t="inlineStr">
        <is>
          <t xml:space="preserve"> DGSE ECHG Total 2022 $ 66,000 $ 381,500 $ 447,500 2023 30,350 381,500 411,850 2024 5,500 381,500 387,000 2025 - 381,500 381,500 2026 - 381,500 381,500 Thereafter - 1,014,895 1,014,895 $ 101,850 $ 2,922,395 $ 3,024,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xml:space="preserve"> December 31 December 31 2021 2020 DGSE Accrued Interest $ 12,627 $ 10,057 Board member fees - 7,500 Payroll 131,325 155,635 Property tax 88,046 26,435 Sales tax 150,070 180,609 Other administrative expenses - 13,525 Subtotal 382,068 393,761 ECHG Accrued Interest 14,547 17,086 Payroll 334,431 119,327 Property tax - 20,500 Other accrued expenses 51,506 10,574 Unvouchered payables - inventory 461,481 - Material &amp; shipping costs (COGS) 78,647 - Subtotal 940,612 167,487 Envela Accrued Interest 8,355 7,884 Payroll 25,175 10,745 Professional fees 220,101 142,635 Property tax 84,920 - Other administrative expenses 18,453 8,433 State income tax 109,682 113,379 Subtotal 466,686 283,076 $ 1,789,366 $ 844,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 xml:space="preserve"> Outstanding Balance December 31, December 31, Current 2021 2020 Interest Rate Maturity DGSE Note payable, related party (1) $ - $ 2,863,715 - Paid off by third party Note payable, Farmers Bank (2) 2,770,729 - 3.10 % November 15, 2026 Note payable, Truist Bank (3) 909,073 942,652 3.65 % July 9, 2030 Note payable, Texas Bank &amp; Trust (4) 474,009 491,852 3.75 % September 14, 2025 Note payable, Texas Bank &amp; Trust (5) 1,752,446 - 3.25 % July 30, 2031 DGSE Sub-Total 5,906,257 4,298,219 ECHG Note payable, related party (1) - 6,496,127 - Paid off by third party Note payable, Farmers Bank (2) 6,286,459 - 3.10 % November 15, 2026 Revolving Line of Credit (6) 1,700,000 - 3.10 % November 23, 2024 Avail Transaction note (7) 2,000,000 - 0.00 % April 1, 2025 ECHG Sub-Total 9,986,459 6,496,127 Envela Note payable, Texas Bank &amp; Trust (8) 2,843,415 2,951,379 3.25 % November 4, 2025 Note payable (9) - 1,668,200 - Federal Loan Forgiven Envela Sub-Total 2,843,415 4,619,579 Sub-Total 18,736,131 15,413,925 Current portion 2,765,794 2,120,457 $ 15,970,337 $ 13,293,468 </t>
        </is>
      </c>
    </row>
    <row r="5">
      <c r="A5" s="4" t="inlineStr">
        <is>
          <t>Schedule of Long-term Debt Maturities of Principal Payments</t>
        </is>
      </c>
      <c r="B5" s="4" t="inlineStr">
        <is>
          <t xml:space="preserve">Note payable, Farmers State Bank - DGSE Year Ending December 31, Amount 2022 $ 102,214 2023 105,428 2024 108,743 2025 112,163 2026 2,342,181 Subtotal $ 2,770,729 Note payable, Truist Bank - DGSE Year Ending December 31, Amount 2022 $ 34,683 2023 35,989 2024 37,343 2025 38,749 2026 40,208 Thereafter 722,101 Subtotal $ 909,073 Note payable, Texas Bank &amp; Trust - DGSE Year Ending December 31, Amount 2022 $ 17,823 2023 18,503 2024 19,209 2025 418,474 Subtotal $ 474,009 Note payable, Texas Bank &amp; Trust - DGSE Year Ending December 31, Amount 2022 $ 70,200 2023 72,515 2024 74,907 2025 77,379 2026 1,457,445 Subtotal $ 1,752,446 Note payable, Farmers Bank - ECHG Year Ending December 31, Amount 2022 $ 231,912 2023 239,204 2024 246,726 2025 254,484 2026 5,314,133 Subtotal $ 6,286,459 Note payable - Revolving Line of Credit Year Ending December 31, Amount 2022 $ 1,700,000 Subtotal $ 1,700,000 Note payable - Justin and Tami Tinkle Year Ending December 31, Amount 2022 $ 500,000 2023 666,667 2024 666,667 2025 166,666 Subtotal $ 2,000,000 Note payable, Texas Bank &amp; Trust - Envela Year Ending December 31, Amount 2022 $ 108,962 2023 112,627 2024 116,414 2025 2,505,412 Subtotal $ 2,843,415 $ 18,736,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Reporting</t>
        </is>
      </c>
      <c r="B4" s="4" t="inlineStr">
        <is>
          <t xml:space="preserve"> For the Years Ended December 31, 2021 December 31, 2020 DGSE ECHG Consolidated DGSE ECHG Consolidated Revenue: Sales $ 96,719,259 $ 44,246,819 $ 140,966,078 $ 85,661,391 $ 28,260,624 $ 113,922,015 Cost of goods sold 84,111,097 25,633,822 109,744,919 75,291,521 15,561,531 90,853,052 Gross profit 12,608,162 18,612,997 31,221,159 10,369,870 12,699,093 23,068,963 Expenses: Selling, general and administrative expenses 7,628,377 13,169,718 20,798,095 6,933,259 8,620,015 15,553,274 Depreciation and amortization 389,703 536,392 926,095 321,833 406,793 728,626 8,018,080 13,706,110 21,724,190 7,255,092 9,026,808 16,281,900 Operating income 4,590,082 4,906,887 9,496,969 3,114,778 3,672,285 6,787,063 Other income : Other income from loan forgiveness 675,210 992,990 1,668,200 - - - Other income (expense) 238,585 (538,020 ) (299,435 ) 113,974 193,023 306,997 Interest expense 288,236 415,815 704,051 209,295 411,204 620,499 Income before income taxes 5,215,641 4,946,042 10,161,683 3,019,457 3,454,104 6,473,561 Income tax expense 45,124 67,684 112,808 40,283 49,335 89,618 Income from continuing operations $ 5,170,517 $ 4,878,358 $ 10,048,875 $ 2,979,174 $ 3,404,769 $ 6,383,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12 Months Ended</t>
        </is>
      </c>
    </row>
    <row r="2">
      <c r="B2" s="2" t="inlineStr">
        <is>
          <t>Dec. 31, 2021</t>
        </is>
      </c>
    </row>
    <row r="3">
      <c r="A3" s="3" t="inlineStr">
        <is>
          <t>BASIC AND DILUTED AVERAGE SHARES</t>
        </is>
      </c>
    </row>
    <row r="4">
      <c r="A4" s="4" t="inlineStr">
        <is>
          <t>Schedule of Reconciliation of Basic and Diluted Weighted Average Common Shares</t>
        </is>
      </c>
      <c r="B4" s="4" t="inlineStr">
        <is>
          <t xml:space="preserve"> Year Ended December 31, 2021 2020 Basic weighted average shares 26,924,631 26,924,631 Effect of potential dilutive securities 15,000 15,000 Diluted weighted average shares 26,939,631 26,939,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Options and Restricted Stock Units (Tables)</t>
        </is>
      </c>
      <c r="B1" s="2" t="inlineStr">
        <is>
          <t>12 Months Ended</t>
        </is>
      </c>
    </row>
    <row r="2">
      <c r="B2" s="2" t="inlineStr">
        <is>
          <t>Dec. 31, 2021</t>
        </is>
      </c>
    </row>
    <row r="3">
      <c r="A3" s="3" t="inlineStr">
        <is>
          <t>Stock Options and Restricted Stock Units (Tables)</t>
        </is>
      </c>
    </row>
    <row r="4">
      <c r="A4" s="4" t="inlineStr">
        <is>
          <t>Schedule of Share-based Compensation, Stock Options, Activity</t>
        </is>
      </c>
      <c r="B4" s="4" t="inlineStr">
        <is>
          <t xml:space="preserve"> Years Ended December 31, 2021 2020 Weighted Weighted average exercise average exercise Shares price Shares price Outstanding at beginning or year 15,000 $ 2.17 15,000 $ 2.17 Granted - - - - Exercised - - - - Forfeited - - - - Outstanding at end of year 15,000 $ 2.17 15,000 $ 2.17 Options exercisable at end of year 15,000 $ 2.17 15,000 $ 2.17 </t>
        </is>
      </c>
    </row>
    <row r="5">
      <c r="A5" s="4" t="inlineStr">
        <is>
          <t>Schedule of Stock Options Outstanding</t>
        </is>
      </c>
      <c r="B5" s="4" t="inlineStr">
        <is>
          <t xml:space="preserve"> Options Outstanding and Exercisable Weighted average remaining Weighted Aggregate contractual life average intrinsic Exercise price Number outstanding (Years) exercise price value $ 2.13 10,000 NA (1 ) $ 2.13 $ 19,450 $ 2.25 5,000 NA (1 ) $ 2.25 $ 9,100 15,000 $ 28,550 </t>
        </is>
      </c>
    </row>
    <row r="6">
      <c r="A6" s="4" t="inlineStr">
        <is>
          <t>Schedule of Unvested Restricted Stock Units Roll Forward</t>
        </is>
      </c>
      <c r="B6" s="4" t="inlineStr">
        <is>
          <t xml:space="preserve"> Year Ended December 31, 2021 2020 Weighted Weighted average exercise average exercise Shares price Shares price Nonvested at beginning or year - $ - 250 $ 1.30 Granted - - - - Exercised - - 250 1.30 Forfeited - - - - Outstanding at end of year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of Components of Income Tax Expense (Benefit)</t>
        </is>
      </c>
      <c r="B4" s="4" t="inlineStr">
        <is>
          <t xml:space="preserve"> 2021 2020 Tax Expense at Statutory Rate $ 2,133,953 $ 1,364,191 Valuation Allowance (1,787,132 ) (1,371,195 ) Non-Deductible Expenses and Other 3,501 7,004 PPP Loan Forgiveness (350,322 ) - State Taxes, Net of Federal Benefit 112,808 89,618 Income tax expense $ 112,808 $ 89,618 Current $ 112,808 $ 89,618 Total $ 112,808 $ 89,618 - </t>
        </is>
      </c>
    </row>
    <row r="5">
      <c r="A5" s="4" t="inlineStr">
        <is>
          <t>Schedule of Deferred Tax Assets</t>
        </is>
      </c>
      <c r="B5" s="4" t="inlineStr">
        <is>
          <t xml:space="preserve"> 2021 2020 Deferred tax assets (liabilities): Inventories $ 39,433 $ 22,620 Stock options and other 6,836 6,836 Contingencies and accruals 224,240 28,580 Property and equipment (297,984 ) (256,065 ) Net operating loss carryforward 4,500,023 6,527,548 Goodwill and intangibles 40,945 27,085 Total deferred tax assets, net 4,513,493 6,356,604 Valuation allowance $ (4,513,493 ) $ (6,356,604 ) Net Deferred tax asset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Annual Minimum Lease Payments</t>
        </is>
      </c>
      <c r="B4" s="4" t="inlineStr">
        <is>
          <t xml:space="preserve"> Operating Leases DGSE 2022 $ 516,456 2023 499,984 2024 507,414 2025 364,269 2026 and thereafter 333,114 Total minimum lease payments 2,221,237 Less imputed interest (200,349 ) DGSE Sub-Total 2,020,888 ECHG 2022 1,321,353 2023 1,357,381 2024 1,396,129 2025 1,321,297 2026 and thereafter 507,780 Total minimum lease payments 5,903,940 Less imputed interest (477,947 ) ECHG Sub-Total 5,425,993 Total 7,446,881 Current portion 1,573,824 $ 5,873,0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DENSED CONSOLIDATED BALANCE SHEETS</t>
        </is>
      </c>
    </row>
    <row r="3">
      <c r="A3" s="4" t="inlineStr">
        <is>
          <t>Common stock, par value</t>
        </is>
      </c>
      <c r="B3" s="7" t="n">
        <v>0.01</v>
      </c>
      <c r="C3" s="7" t="n">
        <v>0.01</v>
      </c>
    </row>
    <row r="4">
      <c r="A4" s="4" t="inlineStr">
        <is>
          <t>Common stock, shares authorized</t>
        </is>
      </c>
      <c r="B4" s="5" t="n">
        <v>60000000</v>
      </c>
      <c r="C4" s="5" t="n">
        <v>60000000</v>
      </c>
    </row>
    <row r="5">
      <c r="A5" s="4" t="inlineStr">
        <is>
          <t>Common stock, shares issued</t>
        </is>
      </c>
      <c r="B5" s="5" t="n">
        <v>26924631</v>
      </c>
      <c r="C5" s="5" t="n">
        <v>26924381</v>
      </c>
    </row>
    <row r="6">
      <c r="A6" s="4" t="inlineStr">
        <is>
          <t>Common stock, shares outstanding</t>
        </is>
      </c>
      <c r="B6" s="5" t="n">
        <v>26924631</v>
      </c>
      <c r="C6" s="5" t="n">
        <v>26924381</v>
      </c>
    </row>
    <row r="7">
      <c r="A7" s="4" t="inlineStr">
        <is>
          <t>Preferred stock, par value</t>
        </is>
      </c>
      <c r="B7" s="7" t="n">
        <v>0.01</v>
      </c>
      <c r="C7" s="7" t="n">
        <v>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Nature of Operations (Details) - USD ($)</t>
        </is>
      </c>
      <c r="B1" s="2" t="inlineStr">
        <is>
          <t>12 Months Ended</t>
        </is>
      </c>
    </row>
    <row r="2">
      <c r="B2" s="2" t="inlineStr">
        <is>
          <t>Dec. 31, 2021</t>
        </is>
      </c>
      <c r="C2" s="2" t="inlineStr">
        <is>
          <t>Dec. 31, 2020</t>
        </is>
      </c>
    </row>
    <row r="3">
      <c r="A3" s="4" t="inlineStr">
        <is>
          <t>Receivables written off</t>
        </is>
      </c>
      <c r="B3" s="6" t="n">
        <v>-81420</v>
      </c>
      <c r="C3" s="6" t="n">
        <v>-37798</v>
      </c>
    </row>
    <row r="4">
      <c r="A4" s="4" t="inlineStr">
        <is>
          <t>Ending balance</t>
        </is>
      </c>
      <c r="B4" s="5" t="n">
        <v>1583</v>
      </c>
      <c r="C4" s="5" t="n">
        <v>0</v>
      </c>
    </row>
    <row r="5">
      <c r="A5" s="4" t="inlineStr">
        <is>
          <t>Bad debt expense</t>
        </is>
      </c>
      <c r="B5" s="5" t="n">
        <v>-83003</v>
      </c>
      <c r="C5" s="5" t="n">
        <v>0</v>
      </c>
    </row>
    <row r="6">
      <c r="A6" s="4" t="inlineStr">
        <is>
          <t>DGSE [Member] [Member] [Member] [Member] [Member] [Member] [Member] [Member] [Member]</t>
        </is>
      </c>
    </row>
    <row r="7">
      <c r="A7" s="4" t="inlineStr">
        <is>
          <t>Bad debt expense</t>
        </is>
      </c>
      <c r="B7" s="6" t="n">
        <v>83003</v>
      </c>
      <c r="C7" s="6" t="n">
        <v>377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Nature of Operations (Details 1 ) - USD ($)</t>
        </is>
      </c>
      <c r="B1" s="2" t="inlineStr">
        <is>
          <t>12 Months Ended</t>
        </is>
      </c>
    </row>
    <row r="2">
      <c r="B2" s="2" t="inlineStr">
        <is>
          <t>Dec. 31, 2021</t>
        </is>
      </c>
      <c r="C2" s="2" t="inlineStr">
        <is>
          <t>Dec. 31, 2020</t>
        </is>
      </c>
    </row>
    <row r="3">
      <c r="A3" s="4" t="inlineStr">
        <is>
          <t>Revenues</t>
        </is>
      </c>
      <c r="B3" s="6" t="n">
        <v>140966078</v>
      </c>
      <c r="C3" s="6" t="n">
        <v>113922015</v>
      </c>
    </row>
    <row r="4">
      <c r="A4" s="4" t="inlineStr">
        <is>
          <t>Gross margin</t>
        </is>
      </c>
      <c r="B4" s="6" t="n">
        <v>31221159</v>
      </c>
      <c r="C4" s="6" t="n">
        <v>23068963</v>
      </c>
    </row>
    <row r="5">
      <c r="A5" s="4" t="inlineStr">
        <is>
          <t>Margin</t>
        </is>
      </c>
      <c r="B5" s="4" t="inlineStr">
        <is>
          <t>22.10%</t>
        </is>
      </c>
      <c r="C5" s="4" t="inlineStr">
        <is>
          <t>20.20%</t>
        </is>
      </c>
    </row>
    <row r="6">
      <c r="A6" s="4" t="inlineStr">
        <is>
          <t>DGSE [Member] [Member] [Member] [Member] [Member] [Member] [Member] [Member] [Member]</t>
        </is>
      </c>
    </row>
    <row r="7">
      <c r="A7" s="4" t="inlineStr">
        <is>
          <t>Revenues</t>
        </is>
      </c>
      <c r="B7" s="6" t="n">
        <v>96719259</v>
      </c>
      <c r="C7" s="6" t="n">
        <v>85661391</v>
      </c>
    </row>
    <row r="8">
      <c r="A8" s="4" t="inlineStr">
        <is>
          <t>Gross margin</t>
        </is>
      </c>
      <c r="B8" s="5" t="n">
        <v>12608162</v>
      </c>
      <c r="C8" s="5" t="n">
        <v>10369870</v>
      </c>
    </row>
    <row r="9">
      <c r="A9" s="4" t="inlineStr">
        <is>
          <t>ECHG [Member] [Member] [Member]</t>
        </is>
      </c>
    </row>
    <row r="10">
      <c r="A10" s="4" t="inlineStr">
        <is>
          <t>Revenues</t>
        </is>
      </c>
      <c r="B10" s="5" t="n">
        <v>44246819</v>
      </c>
      <c r="C10" s="5" t="n">
        <v>28260624</v>
      </c>
    </row>
    <row r="11">
      <c r="A11" s="4" t="inlineStr">
        <is>
          <t>Gross margin</t>
        </is>
      </c>
      <c r="B11" s="5" t="n">
        <v>18612997</v>
      </c>
      <c r="C11" s="5" t="n">
        <v>12699093</v>
      </c>
    </row>
    <row r="12">
      <c r="A12" s="4" t="inlineStr">
        <is>
          <t>Subtotal | DGSE [Member] [Member] [Member] [Member] [Member] [Member] [Member] [Member] [Member]</t>
        </is>
      </c>
    </row>
    <row r="13">
      <c r="A13" s="4" t="inlineStr">
        <is>
          <t>Revenues</t>
        </is>
      </c>
      <c r="B13" s="5" t="n">
        <v>96719259</v>
      </c>
      <c r="C13" s="5" t="n">
        <v>85661391</v>
      </c>
    </row>
    <row r="14">
      <c r="A14" s="4" t="inlineStr">
        <is>
          <t>Gross margin</t>
        </is>
      </c>
      <c r="B14" s="6" t="n">
        <v>12608162</v>
      </c>
      <c r="C14" s="6" t="n">
        <v>10369870</v>
      </c>
    </row>
    <row r="15">
      <c r="A15" s="4" t="inlineStr">
        <is>
          <t>Margin</t>
        </is>
      </c>
      <c r="B15" s="4" t="inlineStr">
        <is>
          <t>13.00%</t>
        </is>
      </c>
      <c r="C15" s="4" t="inlineStr">
        <is>
          <t>12.10%</t>
        </is>
      </c>
    </row>
    <row r="16">
      <c r="A16" s="4" t="inlineStr">
        <is>
          <t>Subtotal | ECHG [Member] [Member] [Member]</t>
        </is>
      </c>
    </row>
    <row r="17">
      <c r="A17" s="4" t="inlineStr">
        <is>
          <t>Revenues</t>
        </is>
      </c>
      <c r="B17" s="6" t="n">
        <v>44246819</v>
      </c>
      <c r="C17" s="6" t="n">
        <v>28260624</v>
      </c>
    </row>
    <row r="18">
      <c r="A18" s="4" t="inlineStr">
        <is>
          <t>Gross margin</t>
        </is>
      </c>
      <c r="B18" s="6" t="n">
        <v>18612997</v>
      </c>
      <c r="C18" s="6" t="n">
        <v>12699093</v>
      </c>
    </row>
    <row r="19">
      <c r="A19" s="4" t="inlineStr">
        <is>
          <t>Margin</t>
        </is>
      </c>
      <c r="B19" s="4" t="inlineStr">
        <is>
          <t>42.10%</t>
        </is>
      </c>
      <c r="C19" s="4" t="inlineStr">
        <is>
          <t>44.90%</t>
        </is>
      </c>
    </row>
    <row r="20">
      <c r="A20" s="4" t="inlineStr">
        <is>
          <t>Recycled | DGSE [Member] [Member] [Member] [Member] [Member] [Member] [Member] [Member] [Member]</t>
        </is>
      </c>
    </row>
    <row r="21">
      <c r="A21" s="4" t="inlineStr">
        <is>
          <t>Revenues</t>
        </is>
      </c>
      <c r="B21" s="6" t="n">
        <v>7572476</v>
      </c>
      <c r="C21" s="6" t="n">
        <v>5870972</v>
      </c>
    </row>
    <row r="22">
      <c r="A22" s="4" t="inlineStr">
        <is>
          <t>Gross margin</t>
        </is>
      </c>
      <c r="B22" s="6" t="n">
        <v>1586000</v>
      </c>
      <c r="C22" s="6" t="n">
        <v>1154376</v>
      </c>
    </row>
    <row r="23">
      <c r="A23" s="4" t="inlineStr">
        <is>
          <t>Margin</t>
        </is>
      </c>
      <c r="B23" s="4" t="inlineStr">
        <is>
          <t>20.90%</t>
        </is>
      </c>
      <c r="C23" s="4" t="inlineStr">
        <is>
          <t>19.70%</t>
        </is>
      </c>
    </row>
    <row r="24">
      <c r="A24" s="4" t="inlineStr">
        <is>
          <t>Recycled | ECHG [Member] [Member] [Member]</t>
        </is>
      </c>
    </row>
    <row r="25">
      <c r="A25" s="4" t="inlineStr">
        <is>
          <t>Revenues</t>
        </is>
      </c>
      <c r="B25" s="6" t="n">
        <v>11706453</v>
      </c>
      <c r="C25" s="6" t="n">
        <v>8864790</v>
      </c>
    </row>
    <row r="26">
      <c r="A26" s="4" t="inlineStr">
        <is>
          <t>Gross margin</t>
        </is>
      </c>
      <c r="B26" s="6" t="n">
        <v>4042905</v>
      </c>
      <c r="C26" s="6" t="n">
        <v>3194486</v>
      </c>
    </row>
    <row r="27">
      <c r="A27" s="4" t="inlineStr">
        <is>
          <t>Margin</t>
        </is>
      </c>
      <c r="B27" s="4" t="inlineStr">
        <is>
          <t>34.50%</t>
        </is>
      </c>
      <c r="C27" s="4" t="inlineStr">
        <is>
          <t>36.00%</t>
        </is>
      </c>
    </row>
    <row r="28">
      <c r="A28" s="4" t="inlineStr">
        <is>
          <t>Resale | DGSE [Member] [Member] [Member] [Member] [Member] [Member] [Member] [Member] [Member]</t>
        </is>
      </c>
    </row>
    <row r="29">
      <c r="A29" s="4" t="inlineStr">
        <is>
          <t>Revenues</t>
        </is>
      </c>
      <c r="B29" s="6" t="n">
        <v>89146783</v>
      </c>
      <c r="C29" s="6" t="n">
        <v>79790419</v>
      </c>
    </row>
    <row r="30">
      <c r="A30" s="4" t="inlineStr">
        <is>
          <t>Gross margin</t>
        </is>
      </c>
      <c r="B30" s="6" t="n">
        <v>11022162</v>
      </c>
      <c r="C30" s="6" t="n">
        <v>9215494</v>
      </c>
    </row>
    <row r="31">
      <c r="A31" s="4" t="inlineStr">
        <is>
          <t>Margin</t>
        </is>
      </c>
      <c r="B31" s="4" t="inlineStr">
        <is>
          <t>12.40%</t>
        </is>
      </c>
      <c r="C31" s="4" t="inlineStr">
        <is>
          <t>11.50%</t>
        </is>
      </c>
    </row>
    <row r="32">
      <c r="A32" s="4" t="inlineStr">
        <is>
          <t>Resale | ECHG [Member] [Member] [Member]</t>
        </is>
      </c>
    </row>
    <row r="33">
      <c r="A33" s="4" t="inlineStr">
        <is>
          <t>Revenues</t>
        </is>
      </c>
      <c r="B33" s="6" t="n">
        <v>32540366</v>
      </c>
      <c r="C33" s="6" t="n">
        <v>19395834</v>
      </c>
    </row>
    <row r="34">
      <c r="A34" s="4" t="inlineStr">
        <is>
          <t>Gross margin</t>
        </is>
      </c>
      <c r="B34" s="6" t="n">
        <v>14570092</v>
      </c>
      <c r="C34" s="6" t="n">
        <v>9504607</v>
      </c>
    </row>
    <row r="35">
      <c r="A35" s="4" t="inlineStr">
        <is>
          <t>Margin</t>
        </is>
      </c>
      <c r="B35" s="4" t="inlineStr">
        <is>
          <t>44.80%</t>
        </is>
      </c>
      <c r="C35" s="4" t="inlineStr">
        <is>
          <t>4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4" customWidth="1" min="8" max="8"/>
    <col width="80" customWidth="1" min="9" max="9"/>
    <col width="14" customWidth="1" min="10" max="10"/>
  </cols>
  <sheetData>
    <row r="1">
      <c r="A1" s="1" t="inlineStr">
        <is>
          <t>Accounting Policies and Nature of Operations (Details Narrative) - USD ($)</t>
        </is>
      </c>
      <c r="B1" s="2" t="inlineStr">
        <is>
          <t>Nov. 23, 2021</t>
        </is>
      </c>
      <c r="C1" s="2" t="inlineStr">
        <is>
          <t>Apr. 14, 2021</t>
        </is>
      </c>
      <c r="D1" s="2" t="inlineStr">
        <is>
          <t>Apr. 14, 2021</t>
        </is>
      </c>
      <c r="E1" s="2" t="inlineStr">
        <is>
          <t>Feb. 15, 2020</t>
        </is>
      </c>
      <c r="F1" s="2" t="inlineStr">
        <is>
          <t>Nov. 23, 2021</t>
        </is>
      </c>
      <c r="G1" s="2" t="inlineStr">
        <is>
          <t>Feb. 15, 2020</t>
        </is>
      </c>
      <c r="H1" s="2" t="inlineStr">
        <is>
          <t>Dec. 31, 2021</t>
        </is>
      </c>
      <c r="I1" s="2" t="inlineStr">
        <is>
          <t>Dec. 31, 2021</t>
        </is>
      </c>
      <c r="J1" s="2" t="inlineStr">
        <is>
          <t>Dec. 31, 2020</t>
        </is>
      </c>
    </row>
    <row r="2">
      <c r="A2" s="4" t="inlineStr">
        <is>
          <t>Allowance for returns</t>
        </is>
      </c>
      <c r="H2" s="6" t="n">
        <v>28000</v>
      </c>
      <c r="I2" s="6" t="n">
        <v>28000</v>
      </c>
    </row>
    <row r="3">
      <c r="A3" s="4" t="inlineStr">
        <is>
          <t>Allowance for Doubtful Accounts</t>
        </is>
      </c>
      <c r="I3" s="5" t="n">
        <v>81420</v>
      </c>
      <c r="J3" s="6" t="n">
        <v>37798</v>
      </c>
    </row>
    <row r="4">
      <c r="A4" s="4" t="inlineStr">
        <is>
          <t>Stock-based compensation expense</t>
        </is>
      </c>
      <c r="I4" s="5" t="n">
        <v>0</v>
      </c>
    </row>
    <row r="5">
      <c r="A5" s="4" t="inlineStr">
        <is>
          <t>Kansas</t>
        </is>
      </c>
    </row>
    <row r="6">
      <c r="A6" s="4" t="inlineStr">
        <is>
          <t>Line of credit</t>
        </is>
      </c>
      <c r="B6" s="6" t="n">
        <v>1700000</v>
      </c>
      <c r="I6" s="5" t="n">
        <v>3500000</v>
      </c>
    </row>
    <row r="7">
      <c r="A7" s="4" t="inlineStr">
        <is>
          <t>DGSE [Member] [Member] [Member] [Member] [Member] [Member] [Member] [Member] [Member]</t>
        </is>
      </c>
    </row>
    <row r="8">
      <c r="A8" s="4" t="inlineStr">
        <is>
          <t>Advertising costs</t>
        </is>
      </c>
      <c r="I8" s="5" t="n">
        <v>406775</v>
      </c>
      <c r="J8" s="5" t="n">
        <v>240770</v>
      </c>
    </row>
    <row r="9">
      <c r="A9" s="4" t="inlineStr">
        <is>
          <t>General bad debt reserve</t>
        </is>
      </c>
      <c r="I9" s="5" t="n">
        <v>1583</v>
      </c>
    </row>
    <row r="10">
      <c r="A10" s="4" t="inlineStr">
        <is>
          <t>ECHG [Member] [Member] [Member]</t>
        </is>
      </c>
    </row>
    <row r="11">
      <c r="A11" s="4" t="inlineStr">
        <is>
          <t>Advertising costs</t>
        </is>
      </c>
      <c r="I11" s="5" t="n">
        <v>52617</v>
      </c>
      <c r="J11" s="5" t="n">
        <v>16311</v>
      </c>
    </row>
    <row r="12">
      <c r="A12" s="4" t="inlineStr">
        <is>
          <t>General bad debt reserve</t>
        </is>
      </c>
      <c r="I12" s="6" t="n">
        <v>1583</v>
      </c>
    </row>
    <row r="13">
      <c r="A13" s="4" t="inlineStr">
        <is>
          <t>Accounts Receivable description</t>
        </is>
      </c>
      <c r="I13" s="4" t="inlineStr">
        <is>
          <t>we have chosen not to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t>
        </is>
      </c>
    </row>
    <row r="14">
      <c r="A14" s="4" t="inlineStr">
        <is>
          <t>Accounts receivable</t>
        </is>
      </c>
      <c r="I14" s="6" t="n">
        <v>6661042</v>
      </c>
      <c r="J14" s="5" t="n">
        <v>2528215</v>
      </c>
    </row>
    <row r="15">
      <c r="A15" s="4" t="inlineStr">
        <is>
          <t>Allowance for Doubtful Accounts</t>
        </is>
      </c>
      <c r="I15" s="5" t="n">
        <v>0</v>
      </c>
    </row>
    <row r="16">
      <c r="A16" s="4" t="inlineStr">
        <is>
          <t>Reserved Amount</t>
        </is>
      </c>
      <c r="I16" s="5" t="n">
        <v>0</v>
      </c>
      <c r="J16" s="5" t="n">
        <v>0</v>
      </c>
    </row>
    <row r="17">
      <c r="A17" s="4" t="inlineStr">
        <is>
          <t>Bearing interest</t>
        </is>
      </c>
      <c r="C17" s="6" t="n">
        <v>300000</v>
      </c>
      <c r="E17" s="6" t="n">
        <v>1500000</v>
      </c>
    </row>
    <row r="18">
      <c r="A18" s="4" t="inlineStr">
        <is>
          <t>Interest rate</t>
        </is>
      </c>
      <c r="C18" s="4" t="inlineStr">
        <is>
          <t>4.00%</t>
        </is>
      </c>
      <c r="D18" s="4" t="inlineStr">
        <is>
          <t>4.00%</t>
        </is>
      </c>
      <c r="E18" s="4" t="inlineStr">
        <is>
          <t>8.50%</t>
        </is>
      </c>
      <c r="G18" s="4" t="inlineStr">
        <is>
          <t>8.50%</t>
        </is>
      </c>
    </row>
    <row r="19">
      <c r="A19" s="4" t="inlineStr">
        <is>
          <t>Maturety date</t>
        </is>
      </c>
      <c r="E19" s="4" t="inlineStr">
        <is>
          <t>February 20, 2023</t>
        </is>
      </c>
    </row>
    <row r="20">
      <c r="A20" s="4" t="inlineStr">
        <is>
          <t>Accrued and unpaid interest</t>
        </is>
      </c>
      <c r="B20" s="6" t="n">
        <v>6005</v>
      </c>
      <c r="E20" s="6" t="n">
        <v>55892</v>
      </c>
    </row>
    <row r="21">
      <c r="A21" s="4" t="inlineStr">
        <is>
          <t>Outstanding and unpaid notes receivable</t>
        </is>
      </c>
      <c r="I21" s="5" t="n">
        <v>900000</v>
      </c>
    </row>
    <row r="22">
      <c r="A22" s="4" t="inlineStr">
        <is>
          <t>Accrued interest</t>
        </is>
      </c>
      <c r="H22" s="6" t="n">
        <v>61353</v>
      </c>
      <c r="I22" s="5" t="n">
        <v>838647</v>
      </c>
    </row>
    <row r="23">
      <c r="A23" s="4" t="inlineStr">
        <is>
          <t>Notes receivable</t>
        </is>
      </c>
      <c r="I23" s="5" t="n">
        <v>49174</v>
      </c>
    </row>
    <row r="24">
      <c r="A24" s="4" t="inlineStr">
        <is>
          <t>Other expense</t>
        </is>
      </c>
      <c r="I24" s="6" t="n">
        <v>838647</v>
      </c>
    </row>
    <row r="25">
      <c r="A25" s="4" t="inlineStr">
        <is>
          <t>Short-Term Financing description</t>
        </is>
      </c>
      <c r="I25" s="4" t="inlineStr">
        <is>
          <t>Envela established a short-term line of credit with Texas Bank and Trust to cover emergency cash needs for $1,000,000 on May 17, 2019. The line of credit was renewed for an additional 24 months and increased to $3,500,000 on May 17 2020 and was set to expire on May 16, 2022. On November 23, 2021, the Company secured a 36 month line of credit from Farmers State Bank of Oakley Kansas for $3,500,000 at 3.1% annual interest rate with a maturity date of November 23, 2024.</t>
        </is>
      </c>
    </row>
    <row r="26">
      <c r="A26" s="4" t="inlineStr">
        <is>
          <t>Shipping and handling costs</t>
        </is>
      </c>
      <c r="I26" s="6" t="n">
        <v>1367944</v>
      </c>
      <c r="J26" s="5" t="n">
        <v>1025215</v>
      </c>
    </row>
    <row r="27">
      <c r="A27" s="4" t="inlineStr">
        <is>
          <t>Stock-based compensation expense</t>
        </is>
      </c>
      <c r="I27" s="6" t="n">
        <v>0</v>
      </c>
      <c r="J27" s="6" t="n">
        <v>325</v>
      </c>
    </row>
    <row r="28">
      <c r="A28" s="4" t="inlineStr">
        <is>
          <t>Texas Bank and Trust | Envela</t>
        </is>
      </c>
    </row>
    <row r="29">
      <c r="A29" s="4" t="inlineStr">
        <is>
          <t>Line of credit</t>
        </is>
      </c>
      <c r="F2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t>
        </is>
      </c>
      <c r="B1" s="2" t="inlineStr">
        <is>
          <t>Dec. 31, 2021</t>
        </is>
      </c>
      <c r="C1" s="2" t="inlineStr">
        <is>
          <t>Dec. 31, 2020</t>
        </is>
      </c>
    </row>
    <row r="2">
      <c r="A2" s="4" t="inlineStr">
        <is>
          <t>Inventories</t>
        </is>
      </c>
      <c r="B2" s="6" t="n">
        <v>14048436</v>
      </c>
      <c r="C2" s="6" t="n">
        <v>10006897</v>
      </c>
    </row>
    <row r="3">
      <c r="A3" s="4" t="inlineStr">
        <is>
          <t>DGSE [Member] [Member] [Member] [Member] [Member] [Member] [Member] [Member] [Member] | Recycled</t>
        </is>
      </c>
    </row>
    <row r="4">
      <c r="A4" s="4" t="inlineStr">
        <is>
          <t>Inventories</t>
        </is>
      </c>
      <c r="B4" s="5" t="n">
        <v>11995</v>
      </c>
      <c r="C4" s="5" t="n">
        <v>191677</v>
      </c>
    </row>
    <row r="5">
      <c r="A5" s="4" t="inlineStr">
        <is>
          <t>DGSE [Member] [Member] [Member] [Member] [Member] [Member] [Member] [Member] [Member] | Resale</t>
        </is>
      </c>
    </row>
    <row r="6">
      <c r="A6" s="4" t="inlineStr">
        <is>
          <t>Inventories</t>
        </is>
      </c>
      <c r="B6" s="5" t="n">
        <v>10422072</v>
      </c>
      <c r="C6" s="5" t="n">
        <v>8971815</v>
      </c>
    </row>
    <row r="7">
      <c r="A7" s="4" t="inlineStr">
        <is>
          <t>ECHG [Member] [Member] [Member] | Recycled</t>
        </is>
      </c>
    </row>
    <row r="8">
      <c r="A8" s="4" t="inlineStr">
        <is>
          <t>Inventories</t>
        </is>
      </c>
      <c r="B8" s="5" t="n">
        <v>264210</v>
      </c>
      <c r="C8" s="5" t="n">
        <v>285446</v>
      </c>
    </row>
    <row r="9">
      <c r="A9" s="4" t="inlineStr">
        <is>
          <t>ECHG [Member] [Member] [Member] | Resale</t>
        </is>
      </c>
    </row>
    <row r="10">
      <c r="A10" s="4" t="inlineStr">
        <is>
          <t>Inventories</t>
        </is>
      </c>
      <c r="B10" s="5" t="n">
        <v>3350159</v>
      </c>
      <c r="C10" s="5" t="n">
        <v>557959</v>
      </c>
    </row>
    <row r="11">
      <c r="A11" s="4" t="inlineStr">
        <is>
          <t>Note Payable Farmers State Bank | DGSE [Member] [Member] [Member] [Member] [Member] [Member] [Member] [Member] [Member]</t>
        </is>
      </c>
    </row>
    <row r="12">
      <c r="A12" s="4" t="inlineStr">
        <is>
          <t>Inventories</t>
        </is>
      </c>
      <c r="B12" s="5" t="n">
        <v>10434067</v>
      </c>
      <c r="C12" s="5" t="n">
        <v>9163492</v>
      </c>
    </row>
    <row r="13">
      <c r="A13" s="4" t="inlineStr">
        <is>
          <t>Note Payable Farmers State Bank | ECHG [Member] [Member] [Member]</t>
        </is>
      </c>
    </row>
    <row r="14">
      <c r="A14" s="4" t="inlineStr">
        <is>
          <t>Inventories</t>
        </is>
      </c>
      <c r="B14" s="6" t="n">
        <v>3614369</v>
      </c>
      <c r="C14" s="6" t="n">
        <v>8434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otes Receivable (Details Narrative) - USD ($)</t>
        </is>
      </c>
      <c r="B1" s="2" t="inlineStr">
        <is>
          <t>Jun. 09, 2021</t>
        </is>
      </c>
      <c r="C1" s="2" t="inlineStr">
        <is>
          <t>Apr. 14, 2021</t>
        </is>
      </c>
      <c r="D1" s="2" t="inlineStr">
        <is>
          <t>Apr. 14, 2021</t>
        </is>
      </c>
      <c r="E1" s="2" t="inlineStr">
        <is>
          <t>Nov. 07, 2020</t>
        </is>
      </c>
      <c r="F1" s="2" t="inlineStr">
        <is>
          <t>Feb. 15, 2020</t>
        </is>
      </c>
      <c r="G1" s="2" t="inlineStr">
        <is>
          <t>Feb. 15, 2020</t>
        </is>
      </c>
      <c r="H1" s="2" t="inlineStr">
        <is>
          <t>Dec. 31, 2021</t>
        </is>
      </c>
      <c r="I1" s="2" t="inlineStr">
        <is>
          <t>Dec. 31, 2020</t>
        </is>
      </c>
      <c r="J1" s="2" t="inlineStr">
        <is>
          <t>Feb. 04, 2021</t>
        </is>
      </c>
    </row>
    <row r="2">
      <c r="A2" s="4" t="inlineStr">
        <is>
          <t>Notes receivable</t>
        </is>
      </c>
      <c r="H2" s="6" t="n">
        <v>61353</v>
      </c>
      <c r="I2" s="6" t="n">
        <v>0</v>
      </c>
    </row>
    <row r="3">
      <c r="A3" s="4" t="inlineStr">
        <is>
          <t>Notes receivable</t>
        </is>
      </c>
      <c r="H3" s="5" t="n">
        <v>0</v>
      </c>
      <c r="I3" s="5" t="n">
        <v>2100000</v>
      </c>
    </row>
    <row r="4">
      <c r="A4" s="4" t="inlineStr">
        <is>
          <t>Proceeds from loan</t>
        </is>
      </c>
      <c r="H4" s="5" t="n">
        <v>0</v>
      </c>
      <c r="I4" s="5" t="n">
        <v>1668200</v>
      </c>
    </row>
    <row r="5">
      <c r="A5" s="4" t="inlineStr">
        <is>
          <t>Line of credit, not exceeded</t>
        </is>
      </c>
      <c r="H5" s="5" t="n">
        <v>1700000</v>
      </c>
      <c r="I5" s="6" t="n">
        <v>0</v>
      </c>
    </row>
    <row r="6">
      <c r="A6" s="4" t="inlineStr">
        <is>
          <t>ECHG [Member] [Member] [Member]</t>
        </is>
      </c>
    </row>
    <row r="7">
      <c r="A7" s="4" t="inlineStr">
        <is>
          <t>Notes receivable</t>
        </is>
      </c>
      <c r="H7" s="5" t="n">
        <v>900000</v>
      </c>
    </row>
    <row r="8">
      <c r="A8" s="4" t="inlineStr">
        <is>
          <t>Proceeds from loan</t>
        </is>
      </c>
      <c r="D8" s="6" t="n">
        <v>300000</v>
      </c>
      <c r="G8" s="6" t="n">
        <v>1500000</v>
      </c>
    </row>
    <row r="9">
      <c r="A9" s="4" t="inlineStr">
        <is>
          <t>Accrued interest receivable</t>
        </is>
      </c>
      <c r="H9" s="6" t="n">
        <v>49174</v>
      </c>
    </row>
    <row r="10">
      <c r="A10" s="4" t="inlineStr">
        <is>
          <t>Accrued and unpaid interest</t>
        </is>
      </c>
      <c r="F10" s="6" t="n">
        <v>55892</v>
      </c>
      <c r="G10" s="6" t="n">
        <v>55892</v>
      </c>
    </row>
    <row r="11">
      <c r="A11" s="4" t="inlineStr">
        <is>
          <t>Interest rate per annum</t>
        </is>
      </c>
      <c r="C11" s="4" t="inlineStr">
        <is>
          <t>4.00%</t>
        </is>
      </c>
      <c r="D11" s="4" t="inlineStr">
        <is>
          <t>4.00%</t>
        </is>
      </c>
      <c r="F11" s="4" t="inlineStr">
        <is>
          <t>8.50%</t>
        </is>
      </c>
      <c r="G11" s="4" t="inlineStr">
        <is>
          <t>8.50%</t>
        </is>
      </c>
    </row>
    <row r="12">
      <c r="A12" s="4" t="inlineStr">
        <is>
          <t>Description of loan increase agreement</t>
        </is>
      </c>
      <c r="E12" s="4" t="inlineStr">
        <is>
          <t>ECHG entered into an amended agreement to increase the loan from $1.5 million to $2.1 million.</t>
        </is>
      </c>
    </row>
    <row r="13">
      <c r="A13" s="4" t="inlineStr">
        <is>
          <t>Forgiveness of loan amount</t>
        </is>
      </c>
      <c r="B13" s="6" t="n">
        <v>1500000</v>
      </c>
    </row>
    <row r="14">
      <c r="A14" s="4" t="inlineStr">
        <is>
          <t>ECHG [Member] [Member] [Member] | CA Facility Agreement [Member]</t>
        </is>
      </c>
    </row>
    <row r="15">
      <c r="A15" s="4" t="inlineStr">
        <is>
          <t>Interest rate per annum</t>
        </is>
      </c>
      <c r="H15" s="4" t="inlineStr">
        <is>
          <t>6.00%</t>
        </is>
      </c>
    </row>
    <row r="16">
      <c r="A16" s="4" t="inlineStr">
        <is>
          <t>Line of credit, not exceeded</t>
        </is>
      </c>
      <c r="J16" s="6" t="n">
        <v>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Total property and equipment</t>
        </is>
      </c>
      <c r="B2" s="6" t="n">
        <v>9806188</v>
      </c>
      <c r="C2" s="6" t="n">
        <v>6888601</v>
      </c>
    </row>
    <row r="3">
      <c r="A3" s="4" t="inlineStr">
        <is>
          <t>DGSE [Member] [Member] [Member] [Member] [Member] [Member] [Member] [Member] [Member] | Note Payable Farmers State Bank</t>
        </is>
      </c>
    </row>
    <row r="4">
      <c r="A4" s="4" t="inlineStr">
        <is>
          <t>Total property and equipment</t>
        </is>
      </c>
      <c r="B4" s="5" t="n">
        <v>5116945</v>
      </c>
      <c r="C4" s="5" t="n">
        <v>3003744</v>
      </c>
    </row>
    <row r="5">
      <c r="A5" s="4" t="inlineStr">
        <is>
          <t>Property, plant and equipment, gross, total</t>
        </is>
      </c>
      <c r="B5" s="5" t="n">
        <v>7460868</v>
      </c>
      <c r="C5" s="5" t="n">
        <v>5058038</v>
      </c>
    </row>
    <row r="6">
      <c r="A6" s="4" t="inlineStr">
        <is>
          <t>Less: accumulated depreciation</t>
        </is>
      </c>
      <c r="B6" s="5" t="n">
        <v>-2343923</v>
      </c>
      <c r="C6" s="5" t="n">
        <v>-2054294</v>
      </c>
    </row>
    <row r="7">
      <c r="A7" s="4" t="inlineStr">
        <is>
          <t>DGSE [Member] [Member] [Member] [Member] [Member] [Member] [Member] [Member] [Member] | Land</t>
        </is>
      </c>
    </row>
    <row r="8">
      <c r="A8" s="4" t="inlineStr">
        <is>
          <t>Property, plant and equipment, gross, total</t>
        </is>
      </c>
      <c r="B8" s="5" t="n">
        <v>1640220</v>
      </c>
      <c r="C8" s="5" t="n">
        <v>720786</v>
      </c>
    </row>
    <row r="9">
      <c r="A9" s="4" t="inlineStr">
        <is>
          <t>DGSE [Member] [Member] [Member] [Member] [Member] [Member] [Member] [Member] [Member] | Building and Improvements</t>
        </is>
      </c>
    </row>
    <row r="10">
      <c r="A10" s="4" t="inlineStr">
        <is>
          <t>Property, plant and equipment, gross, total</t>
        </is>
      </c>
      <c r="B10" s="5" t="n">
        <v>2764529</v>
      </c>
      <c r="C10" s="5" t="n">
        <v>1317906</v>
      </c>
    </row>
    <row r="11">
      <c r="A11" s="4" t="inlineStr">
        <is>
          <t>DGSE [Member] [Member] [Member] [Member] [Member] [Member] [Member] [Member] [Member] | Machinery and Equipment</t>
        </is>
      </c>
    </row>
    <row r="12">
      <c r="A12" s="4" t="inlineStr">
        <is>
          <t>Property, plant and equipment, gross, total</t>
        </is>
      </c>
      <c r="B12" s="5" t="n">
        <v>1056315</v>
      </c>
      <c r="C12" s="5" t="n">
        <v>1056315</v>
      </c>
    </row>
    <row r="13">
      <c r="A13" s="4" t="inlineStr">
        <is>
          <t>DGSE [Member] [Member] [Member] [Member] [Member] [Member] [Member] [Member] [Member] | Leasehold Improvements</t>
        </is>
      </c>
    </row>
    <row r="14">
      <c r="A14" s="4" t="inlineStr">
        <is>
          <t>Property, plant and equipment, gross, total</t>
        </is>
      </c>
      <c r="B14" s="5" t="n">
        <v>1450695</v>
      </c>
      <c r="C14" s="5" t="n">
        <v>1435742</v>
      </c>
    </row>
    <row r="15">
      <c r="A15" s="4" t="inlineStr">
        <is>
          <t>DGSE [Member] [Member] [Member] [Member] [Member] [Member] [Member] [Member] [Member] | Furniture And Fixtures</t>
        </is>
      </c>
    </row>
    <row r="16">
      <c r="A16" s="4" t="inlineStr">
        <is>
          <t>Property, plant and equipment, gross, total</t>
        </is>
      </c>
      <c r="B16" s="5" t="n">
        <v>526250</v>
      </c>
      <c r="C16" s="5" t="n">
        <v>504430</v>
      </c>
    </row>
    <row r="17">
      <c r="A17" s="4" t="inlineStr">
        <is>
          <t>DGSE [Member] [Member] [Member] [Member] [Member] [Member] [Member] [Member] [Member] | Vehicles</t>
        </is>
      </c>
    </row>
    <row r="18">
      <c r="A18" s="4" t="inlineStr">
        <is>
          <t>Property, plant and equipment, gross, total</t>
        </is>
      </c>
      <c r="B18" s="5" t="n">
        <v>22859</v>
      </c>
      <c r="C18" s="5" t="n">
        <v>22859</v>
      </c>
    </row>
    <row r="19">
      <c r="A19" s="4" t="inlineStr">
        <is>
          <t>ECHG [Member] [Member] [Member] | Note Payable Farmers State Bank</t>
        </is>
      </c>
    </row>
    <row r="20">
      <c r="A20" s="4" t="inlineStr">
        <is>
          <t>Total property and equipment</t>
        </is>
      </c>
      <c r="B20" s="5" t="n">
        <v>1178600</v>
      </c>
      <c r="C20" s="5" t="n">
        <v>324335</v>
      </c>
    </row>
    <row r="21">
      <c r="A21" s="4" t="inlineStr">
        <is>
          <t>Property, plant and equipment, gross, total</t>
        </is>
      </c>
      <c r="B21" s="5" t="n">
        <v>1390747</v>
      </c>
      <c r="C21" s="5" t="n">
        <v>395393</v>
      </c>
    </row>
    <row r="22">
      <c r="A22" s="4" t="inlineStr">
        <is>
          <t>Less: accumulated depreciation</t>
        </is>
      </c>
      <c r="B22" s="5" t="n">
        <v>-212147</v>
      </c>
      <c r="C22" s="5" t="n">
        <v>-71058</v>
      </c>
    </row>
    <row r="23">
      <c r="A23" s="4" t="inlineStr">
        <is>
          <t>ECHG [Member] [Member] [Member] | Machinery and Equipment</t>
        </is>
      </c>
    </row>
    <row r="24">
      <c r="A24" s="4" t="inlineStr">
        <is>
          <t>Property, plant and equipment, gross, total</t>
        </is>
      </c>
      <c r="B24" s="5" t="n">
        <v>1109306</v>
      </c>
      <c r="C24" s="5" t="n">
        <v>220417</v>
      </c>
    </row>
    <row r="25">
      <c r="A25" s="4" t="inlineStr">
        <is>
          <t>ECHG [Member] [Member] [Member] | Leasehold Improvements</t>
        </is>
      </c>
    </row>
    <row r="26">
      <c r="A26" s="4" t="inlineStr">
        <is>
          <t>Property, plant and equipment, gross, total</t>
        </is>
      </c>
      <c r="B26" s="5" t="n">
        <v>135491</v>
      </c>
      <c r="C26" s="5" t="n">
        <v>81149</v>
      </c>
    </row>
    <row r="27">
      <c r="A27" s="4" t="inlineStr">
        <is>
          <t>ECHG [Member] [Member] [Member] | Vehicles</t>
        </is>
      </c>
    </row>
    <row r="28">
      <c r="A28" s="4" t="inlineStr">
        <is>
          <t>Property, plant and equipment, gross, total</t>
        </is>
      </c>
      <c r="B28" s="5" t="n">
        <v>145950</v>
      </c>
      <c r="C28" s="5" t="n">
        <v>93827</v>
      </c>
    </row>
    <row r="29">
      <c r="A29" s="4" t="inlineStr">
        <is>
          <t>Envela</t>
        </is>
      </c>
    </row>
    <row r="30">
      <c r="A30" s="4" t="inlineStr">
        <is>
          <t>Total property and equipment</t>
        </is>
      </c>
      <c r="B30" s="5" t="n">
        <v>3510643</v>
      </c>
      <c r="C30" s="5" t="n">
        <v>3560522</v>
      </c>
    </row>
    <row r="31">
      <c r="A31" s="4" t="inlineStr">
        <is>
          <t>Property, plant and equipment, gross, total</t>
        </is>
      </c>
      <c r="B31" s="5" t="n">
        <v>3586664</v>
      </c>
      <c r="C31" s="5" t="n">
        <v>3568395</v>
      </c>
    </row>
    <row r="32">
      <c r="A32" s="4" t="inlineStr">
        <is>
          <t>Less: accumulated depreciation</t>
        </is>
      </c>
      <c r="B32" s="5" t="n">
        <v>-76021</v>
      </c>
      <c r="C32" s="5" t="n">
        <v>-7873</v>
      </c>
    </row>
    <row r="33">
      <c r="A33" s="4" t="inlineStr">
        <is>
          <t>Envela | Land</t>
        </is>
      </c>
    </row>
    <row r="34">
      <c r="A34" s="4" t="inlineStr">
        <is>
          <t>Property, plant and equipment, gross, total</t>
        </is>
      </c>
      <c r="B34" s="5" t="n">
        <v>1106664</v>
      </c>
      <c r="C34" s="5" t="n">
        <v>1106664</v>
      </c>
    </row>
    <row r="35">
      <c r="A35" s="4" t="inlineStr">
        <is>
          <t>Envela | Building and Improvements</t>
        </is>
      </c>
    </row>
    <row r="36">
      <c r="A36" s="4" t="inlineStr">
        <is>
          <t>Property, plant and equipment, gross, total</t>
        </is>
      </c>
      <c r="B36" s="5" t="n">
        <v>2456324</v>
      </c>
      <c r="C36" s="5" t="n">
        <v>2456324</v>
      </c>
    </row>
    <row r="37">
      <c r="A37" s="4" t="inlineStr">
        <is>
          <t>Envela | Machinery and Equipment</t>
        </is>
      </c>
    </row>
    <row r="38">
      <c r="A38" s="4" t="inlineStr">
        <is>
          <t>Property, plant and equipment, gross, total</t>
        </is>
      </c>
      <c r="B38" s="6" t="n">
        <v>23676</v>
      </c>
      <c r="C38" s="6" t="n">
        <v>54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6" t="n">
        <v>498866</v>
      </c>
      <c r="C4" s="6" t="n">
        <v>3270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ACQUISITION (Details) - USD ($)</t>
        </is>
      </c>
      <c r="B1" s="2" t="inlineStr">
        <is>
          <t>12 Months Ended</t>
        </is>
      </c>
    </row>
    <row r="2">
      <c r="B2" s="2" t="inlineStr">
        <is>
          <t>Dec. 31, 2021</t>
        </is>
      </c>
      <c r="C2" s="2" t="inlineStr">
        <is>
          <t>Dec. 31, 2020</t>
        </is>
      </c>
      <c r="D2" s="2" t="inlineStr">
        <is>
          <t>Dec. 31, 2019</t>
        </is>
      </c>
      <c r="E2" s="2" t="inlineStr">
        <is>
          <t>Dec. 31, 2018</t>
        </is>
      </c>
    </row>
    <row r="3">
      <c r="A3" s="4" t="inlineStr">
        <is>
          <t>Goodwill</t>
        </is>
      </c>
      <c r="B3" s="6" t="n">
        <v>6140465</v>
      </c>
      <c r="C3" s="6" t="n">
        <v>1367109</v>
      </c>
      <c r="D3" s="6" t="n">
        <v>1367109</v>
      </c>
      <c r="E3" s="6" t="n">
        <v>0</v>
      </c>
    </row>
    <row r="4">
      <c r="A4" s="4" t="inlineStr">
        <is>
          <t>CExchange Purchase Agreement [Member]</t>
        </is>
      </c>
    </row>
    <row r="5">
      <c r="A5" s="4" t="inlineStr">
        <is>
          <t>Account receivables</t>
        </is>
      </c>
      <c r="B5" s="5" t="n">
        <v>93970</v>
      </c>
    </row>
    <row r="6">
      <c r="A6" s="4" t="inlineStr">
        <is>
          <t>Prepaids</t>
        </is>
      </c>
      <c r="B6" s="5" t="n">
        <v>2594</v>
      </c>
    </row>
    <row r="7">
      <c r="A7" s="4" t="inlineStr">
        <is>
          <t>Deposits</t>
        </is>
      </c>
      <c r="B7" s="5" t="n">
        <v>21419</v>
      </c>
    </row>
    <row r="8">
      <c r="A8" s="4" t="inlineStr">
        <is>
          <t>Fixed assets - net</t>
        </is>
      </c>
      <c r="B8" s="5" t="n">
        <v>30697</v>
      </c>
    </row>
    <row r="9">
      <c r="A9" s="4" t="inlineStr">
        <is>
          <t>Account payables</t>
        </is>
      </c>
      <c r="B9" s="5" t="n">
        <v>-345057</v>
      </c>
    </row>
    <row r="10">
      <c r="A10" s="4" t="inlineStr">
        <is>
          <t>Accrued liabilities</t>
        </is>
      </c>
      <c r="B10" s="5" t="n">
        <v>-1939</v>
      </c>
    </row>
    <row r="11">
      <c r="A11" s="4" t="inlineStr">
        <is>
          <t>Net assets</t>
        </is>
      </c>
      <c r="B11" s="5" t="n">
        <v>273820</v>
      </c>
    </row>
    <row r="12">
      <c r="A12" s="4" t="inlineStr">
        <is>
          <t>Goodwill</t>
        </is>
      </c>
      <c r="B12" s="5" t="n">
        <v>1282072</v>
      </c>
    </row>
    <row r="13">
      <c r="A13" s="4" t="inlineStr">
        <is>
          <t>Total Purchase Price</t>
        </is>
      </c>
      <c r="B13" s="5" t="n">
        <v>1555892</v>
      </c>
    </row>
    <row r="14">
      <c r="A14" s="4" t="inlineStr">
        <is>
          <t>Cash</t>
        </is>
      </c>
      <c r="B14" s="5" t="n">
        <v>13136</v>
      </c>
    </row>
    <row r="15">
      <c r="A15" s="4" t="inlineStr">
        <is>
          <t>CExchange Purchase Agreement [Member] | Customer Relationships [Member]</t>
        </is>
      </c>
    </row>
    <row r="16">
      <c r="A16" s="4" t="inlineStr">
        <is>
          <t>Intangible assets</t>
        </is>
      </c>
      <c r="B16" s="5" t="n">
        <v>345000</v>
      </c>
    </row>
    <row r="17">
      <c r="A17" s="4" t="inlineStr">
        <is>
          <t>Trademarks And Trade Names [Member] | CExchange Purchase Agreement [Member]</t>
        </is>
      </c>
    </row>
    <row r="18">
      <c r="A18" s="4" t="inlineStr">
        <is>
          <t>Intangible assets</t>
        </is>
      </c>
      <c r="B18" s="6" t="n">
        <v>11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 width="14" customWidth="1" min="5" max="5"/>
  </cols>
  <sheetData>
    <row r="1">
      <c r="A1" s="1" t="inlineStr">
        <is>
          <t>ACQUISITION (Details 1) - USD ($)</t>
        </is>
      </c>
      <c r="B1" s="2" t="inlineStr">
        <is>
          <t>12 Months Ended</t>
        </is>
      </c>
    </row>
    <row r="2">
      <c r="B2" s="2" t="inlineStr">
        <is>
          <t>Dec. 31, 2021</t>
        </is>
      </c>
      <c r="C2" s="2" t="inlineStr">
        <is>
          <t>Dec. 31, 2020</t>
        </is>
      </c>
      <c r="D2" s="2" t="inlineStr">
        <is>
          <t>Dec. 31, 2019</t>
        </is>
      </c>
      <c r="E2" s="2" t="inlineStr">
        <is>
          <t>Dec. 31, 2018</t>
        </is>
      </c>
    </row>
    <row r="3">
      <c r="A3" s="4" t="inlineStr">
        <is>
          <t>Goodwill</t>
        </is>
      </c>
      <c r="B3" s="6" t="n">
        <v>6140465</v>
      </c>
      <c r="C3" s="6" t="n">
        <v>1367109</v>
      </c>
      <c r="D3" s="6" t="n">
        <v>1367109</v>
      </c>
      <c r="E3" s="6" t="n">
        <v>0</v>
      </c>
    </row>
    <row r="4">
      <c r="A4" s="4" t="inlineStr">
        <is>
          <t>Avail Transaction [Member]</t>
        </is>
      </c>
    </row>
    <row r="5">
      <c r="A5" s="4" t="inlineStr">
        <is>
          <t>Cash</t>
        </is>
      </c>
      <c r="B5" s="5" t="n">
        <v>988870</v>
      </c>
    </row>
    <row r="6">
      <c r="A6" s="4" t="inlineStr">
        <is>
          <t>Account receivables</t>
        </is>
      </c>
      <c r="B6" s="5" t="n">
        <v>395144</v>
      </c>
    </row>
    <row r="7">
      <c r="A7" s="4" t="inlineStr">
        <is>
          <t>Inventory</t>
        </is>
      </c>
      <c r="B7" s="5" t="n">
        <v>486736</v>
      </c>
    </row>
    <row r="8">
      <c r="A8" s="4" t="inlineStr">
        <is>
          <t>Prepaid expenses</t>
        </is>
      </c>
      <c r="B8" s="5" t="n">
        <v>93727</v>
      </c>
    </row>
    <row r="9">
      <c r="A9" s="4" t="inlineStr">
        <is>
          <t>Fixed assets - net</t>
        </is>
      </c>
      <c r="B9" s="5" t="n">
        <v>247038</v>
      </c>
    </row>
    <row r="10">
      <c r="A10" s="4" t="inlineStr">
        <is>
          <t>Right-of-use assets</t>
        </is>
      </c>
      <c r="B10" s="5" t="n">
        <v>609511</v>
      </c>
    </row>
    <row r="11">
      <c r="A11" s="4" t="inlineStr">
        <is>
          <t>Other assets</t>
        </is>
      </c>
      <c r="B11" s="5" t="n">
        <v>13268</v>
      </c>
    </row>
    <row r="12">
      <c r="A12" s="4" t="inlineStr">
        <is>
          <t>Account payables</t>
        </is>
      </c>
      <c r="B12" s="5" t="n">
        <v>-562778</v>
      </c>
    </row>
    <row r="13">
      <c r="A13" s="4" t="inlineStr">
        <is>
          <t>Accrued liabilities</t>
        </is>
      </c>
      <c r="B13" s="5" t="n">
        <v>-653289</v>
      </c>
    </row>
    <row r="14">
      <c r="A14" s="4" t="inlineStr">
        <is>
          <t>Operating lease liabilities</t>
        </is>
      </c>
      <c r="B14" s="5" t="n">
        <v>609511</v>
      </c>
    </row>
    <row r="15">
      <c r="A15" s="4" t="inlineStr">
        <is>
          <t>Net assets</t>
        </is>
      </c>
      <c r="B15" s="5" t="n">
        <v>1008716</v>
      </c>
    </row>
    <row r="16">
      <c r="A16" s="4" t="inlineStr">
        <is>
          <t>Goodwill</t>
        </is>
      </c>
      <c r="B16" s="5" t="n">
        <v>3491284</v>
      </c>
    </row>
    <row r="17">
      <c r="A17" s="4" t="inlineStr">
        <is>
          <t>Total Purchase Price</t>
        </is>
      </c>
      <c r="B17" s="6" t="n">
        <v>4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ACQUISITION (Details Narrative) - USD ($)</t>
        </is>
      </c>
      <c r="B1" s="2" t="inlineStr">
        <is>
          <t>Jun. 09, 2021</t>
        </is>
      </c>
      <c r="C1" s="2" t="inlineStr">
        <is>
          <t>Dec. 31, 2021</t>
        </is>
      </c>
      <c r="D1" s="2" t="inlineStr">
        <is>
          <t>Oct. 29, 2021</t>
        </is>
      </c>
      <c r="E1" s="2" t="inlineStr">
        <is>
          <t>Dec. 31, 2020</t>
        </is>
      </c>
      <c r="F1" s="2" t="inlineStr">
        <is>
          <t>Feb. 15, 2020</t>
        </is>
      </c>
    </row>
    <row r="2">
      <c r="A2" s="4" t="inlineStr">
        <is>
          <t>Note receivable</t>
        </is>
      </c>
      <c r="C2" s="6" t="n">
        <v>61353</v>
      </c>
      <c r="E2" s="6" t="n">
        <v>0</v>
      </c>
    </row>
    <row r="3">
      <c r="A3" s="4" t="inlineStr">
        <is>
          <t>Note receivable</t>
        </is>
      </c>
      <c r="C3" s="5" t="n">
        <v>0</v>
      </c>
      <c r="E3" s="6" t="n">
        <v>2100000</v>
      </c>
    </row>
    <row r="4">
      <c r="A4" s="4" t="inlineStr">
        <is>
          <t>CExchange Purchase Agreement [Member]</t>
        </is>
      </c>
    </row>
    <row r="5">
      <c r="A5" s="4" t="inlineStr">
        <is>
          <t>Note receivable</t>
        </is>
      </c>
      <c r="C5" s="5" t="n">
        <v>900000</v>
      </c>
    </row>
    <row r="6">
      <c r="A6" s="4" t="inlineStr">
        <is>
          <t>Forgiveness of loan amount</t>
        </is>
      </c>
      <c r="B6" s="6" t="n">
        <v>1500000</v>
      </c>
    </row>
    <row r="7">
      <c r="A7" s="4" t="inlineStr">
        <is>
          <t>Accrued interest receivable</t>
        </is>
      </c>
      <c r="C7" s="5" t="n">
        <v>49174</v>
      </c>
    </row>
    <row r="8">
      <c r="A8" s="4" t="inlineStr">
        <is>
          <t>Accrued and unpaid interest</t>
        </is>
      </c>
      <c r="D8" s="6" t="n">
        <v>2000000</v>
      </c>
      <c r="F8" s="6" t="n">
        <v>55892</v>
      </c>
    </row>
    <row r="9">
      <c r="A9" s="4" t="inlineStr">
        <is>
          <t>Liabilities and rights and interests</t>
        </is>
      </c>
      <c r="D9" s="5" t="n">
        <v>4500000</v>
      </c>
    </row>
    <row r="10">
      <c r="A10" s="4" t="inlineStr">
        <is>
          <t>Initial payment</t>
        </is>
      </c>
      <c r="D10" s="5" t="n">
        <v>2500000</v>
      </c>
    </row>
    <row r="11">
      <c r="A11" s="4" t="inlineStr">
        <is>
          <t>Payments</t>
        </is>
      </c>
      <c r="D11" s="6" t="n">
        <v>166667</v>
      </c>
    </row>
    <row r="12">
      <c r="A12" s="4" t="inlineStr">
        <is>
          <t>Imputed interest rate</t>
        </is>
      </c>
      <c r="D12" s="4" t="inlineStr">
        <is>
          <t>3.10%</t>
        </is>
      </c>
    </row>
    <row r="13">
      <c r="A13" s="4" t="inlineStr">
        <is>
          <t>Remaining notes receivable</t>
        </is>
      </c>
      <c r="B13" s="6" t="n">
        <v>838647</v>
      </c>
    </row>
    <row r="14">
      <c r="A14" s="4" t="inlineStr">
        <is>
          <t>Goodwill</t>
        </is>
      </c>
      <c r="C14" s="5" t="n">
        <v>3491284</v>
      </c>
      <c r="D14" s="6" t="n">
        <v>1891477</v>
      </c>
    </row>
    <row r="15">
      <c r="A15" s="4" t="inlineStr">
        <is>
          <t>Useful life</t>
        </is>
      </c>
      <c r="B15" s="4" t="inlineStr">
        <is>
          <t>15 years</t>
        </is>
      </c>
    </row>
    <row r="16">
      <c r="A16" s="4" t="inlineStr">
        <is>
          <t>Outstanding and unpaid notes receivable</t>
        </is>
      </c>
      <c r="C16" s="6" t="n">
        <v>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1</t>
        </is>
      </c>
      <c r="C2" s="2" t="inlineStr">
        <is>
          <t>Dec. 31, 2020</t>
        </is>
      </c>
    </row>
    <row r="3">
      <c r="A3" s="3" t="inlineStr">
        <is>
          <t>Operations</t>
        </is>
      </c>
    </row>
    <row r="4">
      <c r="A4" s="4" t="inlineStr">
        <is>
          <t>Net income</t>
        </is>
      </c>
      <c r="B4" s="6" t="n">
        <v>10048875</v>
      </c>
      <c r="C4" s="6" t="n">
        <v>6383943</v>
      </c>
    </row>
    <row r="5">
      <c r="A5" s="3" t="inlineStr">
        <is>
          <t>Adjustments to reconcile net income to net cash from (used in) operations:</t>
        </is>
      </c>
    </row>
    <row r="6">
      <c r="A6" s="4" t="inlineStr">
        <is>
          <t>Depreciation, amortization, and other</t>
        </is>
      </c>
      <c r="B6" s="5" t="n">
        <v>926095</v>
      </c>
      <c r="C6" s="5" t="n">
        <v>728626</v>
      </c>
    </row>
    <row r="7">
      <c r="A7" s="4" t="inlineStr">
        <is>
          <t>Stock based compensation to employees, officers and directors</t>
        </is>
      </c>
      <c r="B7" s="5" t="n">
        <v>0</v>
      </c>
      <c r="C7" s="5" t="n">
        <v>325</v>
      </c>
    </row>
    <row r="8">
      <c r="A8" s="4" t="inlineStr">
        <is>
          <t>Bad debt expense</t>
        </is>
      </c>
      <c r="B8" s="5" t="n">
        <v>83003</v>
      </c>
      <c r="C8" s="5" t="n">
        <v>0</v>
      </c>
    </row>
    <row r="9">
      <c r="A9" s="4" t="inlineStr">
        <is>
          <t>Gain on forgiveness of Federal Loan</t>
        </is>
      </c>
      <c r="B9" s="5" t="n">
        <v>-1668200</v>
      </c>
      <c r="C9" s="5" t="n">
        <v>0</v>
      </c>
    </row>
    <row r="10">
      <c r="A10" s="4" t="inlineStr">
        <is>
          <t>Write-off of note receivables and accrued interest receivable</t>
        </is>
      </c>
      <c r="B10" s="5" t="n">
        <v>887821</v>
      </c>
      <c r="C10" s="5" t="n">
        <v>0</v>
      </c>
    </row>
    <row r="11">
      <c r="A11" s="3" t="inlineStr">
        <is>
          <t>Changes in operating assets and liabilities:</t>
        </is>
      </c>
    </row>
    <row r="12">
      <c r="A12" s="4" t="inlineStr">
        <is>
          <t>Trade receivables</t>
        </is>
      </c>
      <c r="B12" s="5" t="n">
        <v>-3969701</v>
      </c>
      <c r="C12" s="5" t="n">
        <v>151124</v>
      </c>
    </row>
    <row r="13">
      <c r="A13" s="4" t="inlineStr">
        <is>
          <t>Inventories</t>
        </is>
      </c>
      <c r="B13" s="5" t="n">
        <v>-3554802</v>
      </c>
      <c r="C13" s="5" t="n">
        <v>-497444</v>
      </c>
    </row>
    <row r="14">
      <c r="A14" s="4" t="inlineStr">
        <is>
          <t>Prepaid expenses</t>
        </is>
      </c>
      <c r="B14" s="5" t="n">
        <v>-60996</v>
      </c>
      <c r="C14" s="5" t="n">
        <v>-108884</v>
      </c>
    </row>
    <row r="15">
      <c r="A15" s="4" t="inlineStr">
        <is>
          <t>Other assets</t>
        </is>
      </c>
      <c r="B15" s="5" t="n">
        <v>-1024234</v>
      </c>
      <c r="C15" s="5" t="n">
        <v>7145</v>
      </c>
    </row>
    <row r="16">
      <c r="A16" s="4" t="inlineStr">
        <is>
          <t>Accounts payable and accrued expenses</t>
        </is>
      </c>
      <c r="B16" s="5" t="n">
        <v>752379</v>
      </c>
      <c r="C16" s="5" t="n">
        <v>-29332</v>
      </c>
    </row>
    <row r="17">
      <c r="A17" s="4" t="inlineStr">
        <is>
          <t>Operating leases</t>
        </is>
      </c>
      <c r="B17" s="5" t="n">
        <v>27275</v>
      </c>
      <c r="C17" s="5" t="n">
        <v>-1984</v>
      </c>
    </row>
    <row r="18">
      <c r="A18" s="4" t="inlineStr">
        <is>
          <t>Customer deposits and other liabilities</t>
        </is>
      </c>
      <c r="B18" s="5" t="n">
        <v>357548</v>
      </c>
      <c r="C18" s="5" t="n">
        <v>263572</v>
      </c>
    </row>
    <row r="19">
      <c r="A19" s="4" t="inlineStr">
        <is>
          <t>Net cash provided by operations</t>
        </is>
      </c>
      <c r="B19" s="5" t="n">
        <v>2805063</v>
      </c>
      <c r="C19" s="5" t="n">
        <v>6897091</v>
      </c>
    </row>
    <row r="20">
      <c r="A20" s="3" t="inlineStr">
        <is>
          <t>Investing</t>
        </is>
      </c>
    </row>
    <row r="21">
      <c r="A21" s="4" t="inlineStr">
        <is>
          <t>Investment in note receivable</t>
        </is>
      </c>
      <c r="B21" s="5" t="n">
        <v>-300000</v>
      </c>
      <c r="C21" s="5" t="n">
        <v>-2100000</v>
      </c>
    </row>
    <row r="22">
      <c r="A22" s="4" t="inlineStr">
        <is>
          <t>Payments from note receivable</t>
        </is>
      </c>
      <c r="B22" s="5" t="n">
        <v>-61353</v>
      </c>
      <c r="C22" s="5" t="n">
        <v>0</v>
      </c>
    </row>
    <row r="23">
      <c r="A23" s="4" t="inlineStr">
        <is>
          <t>Purchase of property and equipment</t>
        </is>
      </c>
      <c r="B23" s="5" t="n">
        <v>-3138715</v>
      </c>
      <c r="C23" s="5" t="n">
        <v>-5864588</v>
      </c>
    </row>
    <row r="24">
      <c r="A24" s="4" t="inlineStr">
        <is>
          <t>Acquisition of Avail Recovery Solutions' assets, net of cash acquired</t>
        </is>
      </c>
      <c r="B24" s="5" t="n">
        <v>-1511130</v>
      </c>
    </row>
    <row r="25">
      <c r="A25" s="4" t="inlineStr">
        <is>
          <t>Acquisition of Cexchange assets, net of cash acquired</t>
        </is>
      </c>
      <c r="B25" s="5" t="n">
        <v>13136</v>
      </c>
      <c r="C25" s="5" t="n">
        <v>0</v>
      </c>
    </row>
    <row r="26">
      <c r="A26" s="4" t="inlineStr">
        <is>
          <t>Net cash used in investing</t>
        </is>
      </c>
      <c r="B26" s="5" t="n">
        <v>-4875356</v>
      </c>
      <c r="C26" s="5" t="n">
        <v>-7964588</v>
      </c>
    </row>
    <row r="27">
      <c r="A27" s="3" t="inlineStr">
        <is>
          <t>Financing</t>
        </is>
      </c>
    </row>
    <row r="28">
      <c r="A28" s="4" t="inlineStr">
        <is>
          <t>Payments on notes payable, related party</t>
        </is>
      </c>
      <c r="B28" s="5" t="n">
        <v>-268793</v>
      </c>
      <c r="C28" s="5" t="n">
        <v>-279210</v>
      </c>
    </row>
    <row r="29">
      <c r="A29" s="4" t="inlineStr">
        <is>
          <t>Payments on notes payable</t>
        </is>
      </c>
      <c r="B29" s="5" t="n">
        <v>-212802</v>
      </c>
      <c r="C29" s="5" t="n">
        <v>-26117</v>
      </c>
    </row>
    <row r="30">
      <c r="A30" s="4" t="inlineStr">
        <is>
          <t>Proceeds from line of credit</t>
        </is>
      </c>
      <c r="B30" s="5" t="n">
        <v>1700000</v>
      </c>
      <c r="C30" s="5" t="n">
        <v>0</v>
      </c>
    </row>
    <row r="31">
      <c r="A31" s="4" t="inlineStr">
        <is>
          <t>Proceeds from Federal Loan</t>
        </is>
      </c>
      <c r="B31" s="5" t="n">
        <v>0</v>
      </c>
      <c r="C31" s="5" t="n">
        <v>1668200</v>
      </c>
    </row>
    <row r="32">
      <c r="A32" s="4" t="inlineStr">
        <is>
          <t>Proceeds from notes payable for retail and office buildings</t>
        </is>
      </c>
      <c r="B32" s="5" t="n">
        <v>1772000</v>
      </c>
      <c r="C32" s="5" t="n">
        <v>4412000</v>
      </c>
    </row>
    <row r="33">
      <c r="A33" s="4" t="inlineStr">
        <is>
          <t>Net cash provided by financing</t>
        </is>
      </c>
      <c r="B33" s="5" t="n">
        <v>2990405</v>
      </c>
      <c r="C33" s="5" t="n">
        <v>5774873</v>
      </c>
    </row>
    <row r="34">
      <c r="A34" s="4" t="inlineStr">
        <is>
          <t>Net change in cash and cash equivalents</t>
        </is>
      </c>
      <c r="B34" s="5" t="n">
        <v>920112</v>
      </c>
      <c r="C34" s="5" t="n">
        <v>4707376</v>
      </c>
    </row>
    <row r="35">
      <c r="A35" s="4" t="inlineStr">
        <is>
          <t>Cash and cash equivalents, beginning of period</t>
        </is>
      </c>
      <c r="B35" s="5" t="n">
        <v>9218036</v>
      </c>
      <c r="C35" s="5" t="n">
        <v>4510660</v>
      </c>
    </row>
    <row r="36">
      <c r="A36" s="4" t="inlineStr">
        <is>
          <t>Cash and cash equivalents, end of period</t>
        </is>
      </c>
      <c r="B36" s="5" t="n">
        <v>10138148</v>
      </c>
      <c r="C36" s="5" t="n">
        <v>9218036</v>
      </c>
    </row>
    <row r="37">
      <c r="A37" s="3" t="inlineStr">
        <is>
          <t>Cash paid during the period for:</t>
        </is>
      </c>
    </row>
    <row r="38">
      <c r="A38" s="4" t="inlineStr">
        <is>
          <t>Interest</t>
        </is>
      </c>
      <c r="B38" s="5" t="n">
        <v>688391</v>
      </c>
      <c r="C38" s="5" t="n">
        <v>620499</v>
      </c>
    </row>
    <row r="39">
      <c r="A39" s="4" t="inlineStr">
        <is>
          <t>Income taxes</t>
        </is>
      </c>
      <c r="B39" s="5" t="n">
        <v>86000</v>
      </c>
      <c r="C39" s="5" t="n">
        <v>59025</v>
      </c>
    </row>
    <row r="40">
      <c r="A40" s="3" t="inlineStr">
        <is>
          <t>Non-cash activities:</t>
        </is>
      </c>
    </row>
    <row r="41">
      <c r="A41" s="4" t="inlineStr">
        <is>
          <t>Acquisition of Cexchange assets and liabilities through forgiveness of debt</t>
        </is>
      </c>
      <c r="B41" s="5" t="n">
        <v>1555892</v>
      </c>
    </row>
    <row r="42">
      <c r="A42" s="4" t="inlineStr">
        <is>
          <t>Notes payable, related party refinanced directly by Farmers State Bank</t>
        </is>
      </c>
      <c r="B42" s="6" t="n">
        <v>9091049</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GOODWILL</t>
        </is>
      </c>
    </row>
    <row r="4">
      <c r="A4" s="4" t="inlineStr">
        <is>
          <t>Goodwill</t>
        </is>
      </c>
      <c r="B4" s="6" t="n">
        <v>6140465</v>
      </c>
      <c r="C4" s="6" t="n">
        <v>1367109</v>
      </c>
    </row>
    <row r="5">
      <c r="A5" s="4" t="inlineStr">
        <is>
          <t>Additions</t>
        </is>
      </c>
      <c r="B5" s="6" t="n">
        <v>4773356</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4" t="inlineStr">
        <is>
          <t>Total intangibles</t>
        </is>
      </c>
      <c r="B2" s="6" t="n">
        <v>3024245</v>
      </c>
      <c r="C2" s="6" t="n">
        <v>2992473</v>
      </c>
    </row>
    <row r="3">
      <c r="A3" s="4" t="inlineStr">
        <is>
          <t>Point of Sale System | DGSE</t>
        </is>
      </c>
    </row>
    <row r="4">
      <c r="A4" s="4" t="inlineStr">
        <is>
          <t>Intangible assets, gross</t>
        </is>
      </c>
      <c r="B4" s="5" t="n">
        <v>330000</v>
      </c>
      <c r="C4" s="5" t="n">
        <v>330000</v>
      </c>
    </row>
    <row r="5">
      <c r="A5" s="4" t="inlineStr">
        <is>
          <t>DGSE [Member] [Member] [Member] [Member] [Member] [Member] [Member] [Member] [Member]</t>
        </is>
      </c>
    </row>
    <row r="6">
      <c r="A6" s="4" t="inlineStr">
        <is>
          <t>Total intangibles</t>
        </is>
      </c>
      <c r="B6" s="5" t="n">
        <v>101850</v>
      </c>
      <c r="C6" s="5" t="n">
        <v>167850</v>
      </c>
    </row>
    <row r="7">
      <c r="A7" s="4" t="inlineStr">
        <is>
          <t>Intangible assets, gross</t>
        </is>
      </c>
      <c r="B7" s="5" t="n">
        <v>371352</v>
      </c>
      <c r="C7" s="5" t="n">
        <v>371352</v>
      </c>
    </row>
    <row r="8">
      <c r="A8" s="4" t="inlineStr">
        <is>
          <t>Less: accumulated amortization</t>
        </is>
      </c>
      <c r="B8" s="5" t="n">
        <v>-269502</v>
      </c>
      <c r="C8" s="5" t="n">
        <v>-203502</v>
      </c>
    </row>
    <row r="9">
      <c r="A9" s="4" t="inlineStr">
        <is>
          <t>DGSE [Member] [Member] [Member] [Member] [Member] [Member] [Member] [Member] [Member] | Domain Names</t>
        </is>
      </c>
    </row>
    <row r="10">
      <c r="A10" s="4" t="inlineStr">
        <is>
          <t>Intangible assets, gross</t>
        </is>
      </c>
      <c r="B10" s="5" t="n">
        <v>41352</v>
      </c>
      <c r="C10" s="5" t="n">
        <v>41352</v>
      </c>
    </row>
    <row r="11">
      <c r="A11" s="4" t="inlineStr">
        <is>
          <t>ECHG [Member] [Member] [Member]</t>
        </is>
      </c>
    </row>
    <row r="12">
      <c r="A12" s="4" t="inlineStr">
        <is>
          <t>Total intangibles</t>
        </is>
      </c>
      <c r="B12" s="5" t="n">
        <v>2922395</v>
      </c>
      <c r="C12" s="5" t="n">
        <v>2824623</v>
      </c>
    </row>
    <row r="13">
      <c r="A13" s="4" t="inlineStr">
        <is>
          <t>Intangible assets, gross</t>
        </is>
      </c>
      <c r="B13" s="5" t="n">
        <v>3815000</v>
      </c>
      <c r="C13" s="5" t="n">
        <v>3356000</v>
      </c>
    </row>
    <row r="14">
      <c r="A14" s="4" t="inlineStr">
        <is>
          <t>Less: accumulated amortization</t>
        </is>
      </c>
      <c r="B14" s="5" t="n">
        <v>892605</v>
      </c>
      <c r="C14" s="5" t="n">
        <v>531377</v>
      </c>
    </row>
    <row r="15">
      <c r="A15" s="4" t="inlineStr">
        <is>
          <t>ECHG [Member] [Member] [Member] | Trademarks</t>
        </is>
      </c>
    </row>
    <row r="16">
      <c r="A16" s="4" t="inlineStr">
        <is>
          <t>Intangible assets, gross</t>
        </is>
      </c>
      <c r="B16" s="5" t="n">
        <v>1483000</v>
      </c>
      <c r="C16" s="5" t="n">
        <v>1483000</v>
      </c>
    </row>
    <row r="17">
      <c r="A17" s="4" t="inlineStr">
        <is>
          <t>ECHG [Member] [Member] [Member] | Trademarks/Tradenames [Member]</t>
        </is>
      </c>
    </row>
    <row r="18">
      <c r="A18" s="4" t="inlineStr">
        <is>
          <t>Intangible assets, gross</t>
        </is>
      </c>
      <c r="B18" s="5" t="n">
        <v>114000</v>
      </c>
      <c r="C18" s="5" t="n">
        <v>0</v>
      </c>
    </row>
    <row r="19">
      <c r="A19" s="4" t="inlineStr">
        <is>
          <t>ECHG [Member] [Member] [Member] | Customer Contracts</t>
        </is>
      </c>
    </row>
    <row r="20">
      <c r="A20" s="4" t="inlineStr">
        <is>
          <t>Intangible assets, gross</t>
        </is>
      </c>
      <c r="B20" s="5" t="n">
        <v>1873000</v>
      </c>
      <c r="C20" s="5" t="n">
        <v>1873000</v>
      </c>
    </row>
    <row r="21">
      <c r="A21" s="4" t="inlineStr">
        <is>
          <t>ECHG [Member] [Member] [Member] | Customer Relationships [Member]</t>
        </is>
      </c>
    </row>
    <row r="22">
      <c r="A22" s="4" t="inlineStr">
        <is>
          <t>Intangible assets, gross</t>
        </is>
      </c>
      <c r="B22" s="6" t="n">
        <v>345000</v>
      </c>
      <c r="C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1) - USD ($)</t>
        </is>
      </c>
      <c r="B1" s="2" t="inlineStr">
        <is>
          <t>Dec. 31, 2021</t>
        </is>
      </c>
      <c r="C1" s="2" t="inlineStr">
        <is>
          <t>Dec. 31, 2020</t>
        </is>
      </c>
    </row>
    <row r="2">
      <c r="A2" s="4" t="inlineStr">
        <is>
          <t>2022</t>
        </is>
      </c>
      <c r="B2" s="6" t="n">
        <v>447500</v>
      </c>
    </row>
    <row r="3">
      <c r="A3" s="4" t="inlineStr">
        <is>
          <t>2023</t>
        </is>
      </c>
      <c r="B3" s="5" t="n">
        <v>411850</v>
      </c>
    </row>
    <row r="4">
      <c r="A4" s="4" t="inlineStr">
        <is>
          <t>2024</t>
        </is>
      </c>
      <c r="B4" s="5" t="n">
        <v>387000</v>
      </c>
    </row>
    <row r="5">
      <c r="A5" s="4" t="inlineStr">
        <is>
          <t>2025</t>
        </is>
      </c>
      <c r="B5" s="5" t="n">
        <v>381500</v>
      </c>
    </row>
    <row r="6">
      <c r="A6" s="4" t="inlineStr">
        <is>
          <t>2026</t>
        </is>
      </c>
      <c r="B6" s="5" t="n">
        <v>381500</v>
      </c>
    </row>
    <row r="7">
      <c r="A7" s="4" t="inlineStr">
        <is>
          <t>Thereafter</t>
        </is>
      </c>
      <c r="B7" s="5" t="n">
        <v>1014895</v>
      </c>
    </row>
    <row r="8">
      <c r="A8" s="4" t="inlineStr">
        <is>
          <t>Total</t>
        </is>
      </c>
      <c r="B8" s="5" t="n">
        <v>3024245</v>
      </c>
      <c r="C8" s="6" t="n">
        <v>2992473</v>
      </c>
    </row>
    <row r="9">
      <c r="A9" s="4" t="inlineStr">
        <is>
          <t>DGSE [Member] [Member] [Member] [Member] [Member] [Member] [Member] [Member] [Member]</t>
        </is>
      </c>
    </row>
    <row r="10">
      <c r="A10" s="4" t="inlineStr">
        <is>
          <t>2022</t>
        </is>
      </c>
      <c r="B10" s="5" t="n">
        <v>66000</v>
      </c>
    </row>
    <row r="11">
      <c r="A11" s="4" t="inlineStr">
        <is>
          <t>2023</t>
        </is>
      </c>
      <c r="B11" s="5" t="n">
        <v>30350</v>
      </c>
    </row>
    <row r="12">
      <c r="A12" s="4" t="inlineStr">
        <is>
          <t>2024</t>
        </is>
      </c>
      <c r="B12" s="5" t="n">
        <v>5500</v>
      </c>
    </row>
    <row r="13">
      <c r="A13" s="4" t="inlineStr">
        <is>
          <t>2025</t>
        </is>
      </c>
      <c r="B13" s="5" t="n">
        <v>0</v>
      </c>
    </row>
    <row r="14">
      <c r="A14" s="4" t="inlineStr">
        <is>
          <t>2026</t>
        </is>
      </c>
      <c r="B14" s="5" t="n">
        <v>0</v>
      </c>
    </row>
    <row r="15">
      <c r="A15" s="4" t="inlineStr">
        <is>
          <t>Thereafter</t>
        </is>
      </c>
      <c r="B15" s="5" t="n">
        <v>0</v>
      </c>
    </row>
    <row r="16">
      <c r="A16" s="4" t="inlineStr">
        <is>
          <t>Total</t>
        </is>
      </c>
      <c r="B16" s="5" t="n">
        <v>101850</v>
      </c>
      <c r="C16" s="5" t="n">
        <v>167850</v>
      </c>
    </row>
    <row r="17">
      <c r="A17" s="4" t="inlineStr">
        <is>
          <t>ECHG [Member] [Member] [Member]</t>
        </is>
      </c>
    </row>
    <row r="18">
      <c r="A18" s="4" t="inlineStr">
        <is>
          <t>2022</t>
        </is>
      </c>
      <c r="B18" s="5" t="n">
        <v>381500</v>
      </c>
    </row>
    <row r="19">
      <c r="A19" s="4" t="inlineStr">
        <is>
          <t>2023</t>
        </is>
      </c>
      <c r="B19" s="5" t="n">
        <v>381500</v>
      </c>
    </row>
    <row r="20">
      <c r="A20" s="4" t="inlineStr">
        <is>
          <t>2024</t>
        </is>
      </c>
      <c r="B20" s="5" t="n">
        <v>381500</v>
      </c>
    </row>
    <row r="21">
      <c r="A21" s="4" t="inlineStr">
        <is>
          <t>2025</t>
        </is>
      </c>
      <c r="B21" s="5" t="n">
        <v>381500</v>
      </c>
    </row>
    <row r="22">
      <c r="A22" s="4" t="inlineStr">
        <is>
          <t>2026</t>
        </is>
      </c>
      <c r="B22" s="5" t="n">
        <v>381500</v>
      </c>
    </row>
    <row r="23">
      <c r="A23" s="4" t="inlineStr">
        <is>
          <t>Thereafter</t>
        </is>
      </c>
      <c r="B23" s="5" t="n">
        <v>1014895</v>
      </c>
    </row>
    <row r="24">
      <c r="A24" s="4" t="inlineStr">
        <is>
          <t>Total</t>
        </is>
      </c>
      <c r="B24" s="6" t="n">
        <v>2922395</v>
      </c>
      <c r="C24" s="6" t="n">
        <v>28246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t>
        </is>
      </c>
    </row>
    <row r="4">
      <c r="A4" s="4" t="inlineStr">
        <is>
          <t>Amortization expense</t>
        </is>
      </c>
      <c r="B4" s="6" t="n">
        <v>427228</v>
      </c>
      <c r="C4" s="6" t="n">
        <v>401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t>
        </is>
      </c>
      <c r="B1" s="2" t="inlineStr">
        <is>
          <t>Dec. 31, 2021</t>
        </is>
      </c>
      <c r="C1" s="2" t="inlineStr">
        <is>
          <t>Dec. 31, 2020</t>
        </is>
      </c>
    </row>
    <row r="2">
      <c r="A2" s="4" t="inlineStr">
        <is>
          <t>Total accrued expenses</t>
        </is>
      </c>
      <c r="B2" s="6" t="n">
        <v>1789366</v>
      </c>
      <c r="C2" s="6" t="n">
        <v>844324</v>
      </c>
    </row>
    <row r="3">
      <c r="A3" s="4" t="inlineStr">
        <is>
          <t>Envela</t>
        </is>
      </c>
    </row>
    <row r="4">
      <c r="A4" s="4" t="inlineStr">
        <is>
          <t>Total accrued expenses</t>
        </is>
      </c>
      <c r="B4" s="5" t="n">
        <v>466686</v>
      </c>
      <c r="C4" s="5" t="n">
        <v>283076</v>
      </c>
    </row>
    <row r="5">
      <c r="A5" s="4" t="inlineStr">
        <is>
          <t>Accrued Interest</t>
        </is>
      </c>
      <c r="B5" s="5" t="n">
        <v>8355</v>
      </c>
      <c r="C5" s="5" t="n">
        <v>7884</v>
      </c>
    </row>
    <row r="6">
      <c r="A6" s="4" t="inlineStr">
        <is>
          <t>Payroll</t>
        </is>
      </c>
      <c r="B6" s="5" t="n">
        <v>25175</v>
      </c>
      <c r="C6" s="5" t="n">
        <v>10745</v>
      </c>
    </row>
    <row r="7">
      <c r="A7" s="4" t="inlineStr">
        <is>
          <t>Professional fees</t>
        </is>
      </c>
      <c r="B7" s="5" t="n">
        <v>220101</v>
      </c>
      <c r="C7" s="5" t="n">
        <v>142635</v>
      </c>
    </row>
    <row r="8">
      <c r="A8" s="4" t="inlineStr">
        <is>
          <t>Property tax</t>
        </is>
      </c>
      <c r="B8" s="5" t="n">
        <v>84920</v>
      </c>
      <c r="C8" s="5" t="n">
        <v>0</v>
      </c>
    </row>
    <row r="9">
      <c r="A9" s="4" t="inlineStr">
        <is>
          <t>Other administrative expense</t>
        </is>
      </c>
      <c r="B9" s="5" t="n">
        <v>18453</v>
      </c>
      <c r="C9" s="5" t="n">
        <v>8433</v>
      </c>
    </row>
    <row r="10">
      <c r="A10" s="4" t="inlineStr">
        <is>
          <t>State income tax</t>
        </is>
      </c>
      <c r="B10" s="5" t="n">
        <v>109682</v>
      </c>
      <c r="C10" s="5" t="n">
        <v>113379</v>
      </c>
    </row>
    <row r="11">
      <c r="A11" s="4" t="inlineStr">
        <is>
          <t>DGSE [Member] [Member] [Member] [Member] [Member] [Member] [Member] [Member] [Member]</t>
        </is>
      </c>
    </row>
    <row r="12">
      <c r="A12" s="4" t="inlineStr">
        <is>
          <t>Total accrued expenses</t>
        </is>
      </c>
      <c r="B12" s="5" t="n">
        <v>382068</v>
      </c>
    </row>
    <row r="13">
      <c r="A13" s="4" t="inlineStr">
        <is>
          <t>Accrued Interest</t>
        </is>
      </c>
      <c r="B13" s="5" t="n">
        <v>12627</v>
      </c>
      <c r="C13" s="5" t="n">
        <v>10057</v>
      </c>
    </row>
    <row r="14">
      <c r="A14" s="4" t="inlineStr">
        <is>
          <t>Payroll</t>
        </is>
      </c>
      <c r="B14" s="5" t="n">
        <v>131325</v>
      </c>
      <c r="C14" s="5" t="n">
        <v>155635</v>
      </c>
    </row>
    <row r="15">
      <c r="A15" s="4" t="inlineStr">
        <is>
          <t>Property tax</t>
        </is>
      </c>
      <c r="B15" s="5" t="n">
        <v>88046</v>
      </c>
      <c r="C15" s="5" t="n">
        <v>26435</v>
      </c>
    </row>
    <row r="16">
      <c r="A16" s="4" t="inlineStr">
        <is>
          <t>Other administrative expense</t>
        </is>
      </c>
      <c r="B16" s="5" t="n">
        <v>0</v>
      </c>
      <c r="C16" s="5" t="n">
        <v>13525</v>
      </c>
    </row>
    <row r="17">
      <c r="A17" s="4" t="inlineStr">
        <is>
          <t>Board member fees</t>
        </is>
      </c>
      <c r="B17" s="5" t="n">
        <v>0</v>
      </c>
      <c r="C17" s="5" t="n">
        <v>7500</v>
      </c>
    </row>
    <row r="18">
      <c r="A18" s="4" t="inlineStr">
        <is>
          <t>Sales tax</t>
        </is>
      </c>
      <c r="B18" s="5" t="n">
        <v>150070</v>
      </c>
      <c r="C18" s="5" t="n">
        <v>180609</v>
      </c>
    </row>
    <row r="19">
      <c r="A19" s="4" t="inlineStr">
        <is>
          <t>ECHG [Member] [Member] [Member]</t>
        </is>
      </c>
    </row>
    <row r="20">
      <c r="A20" s="4" t="inlineStr">
        <is>
          <t>Total accrued expenses</t>
        </is>
      </c>
      <c r="B20" s="5" t="n">
        <v>940612</v>
      </c>
      <c r="C20" s="5" t="n">
        <v>167487</v>
      </c>
    </row>
    <row r="21">
      <c r="A21" s="4" t="inlineStr">
        <is>
          <t>Accrued Interest</t>
        </is>
      </c>
      <c r="B21" s="5" t="n">
        <v>14547</v>
      </c>
      <c r="C21" s="5" t="n">
        <v>17086</v>
      </c>
    </row>
    <row r="22">
      <c r="A22" s="4" t="inlineStr">
        <is>
          <t>Payroll</t>
        </is>
      </c>
      <c r="B22" s="5" t="n">
        <v>334431</v>
      </c>
      <c r="C22" s="5" t="n">
        <v>119327</v>
      </c>
    </row>
    <row r="23">
      <c r="A23" s="4" t="inlineStr">
        <is>
          <t>Property tax</t>
        </is>
      </c>
      <c r="B23" s="5" t="n">
        <v>0</v>
      </c>
      <c r="C23" s="5" t="n">
        <v>20500</v>
      </c>
    </row>
    <row r="24">
      <c r="A24" s="4" t="inlineStr">
        <is>
          <t>Other accrued expenses</t>
        </is>
      </c>
      <c r="B24" s="5" t="n">
        <v>51506</v>
      </c>
      <c r="C24" s="5" t="n">
        <v>10574</v>
      </c>
    </row>
    <row r="25">
      <c r="A25" s="4" t="inlineStr">
        <is>
          <t>Unvouchered payables - inventory</t>
        </is>
      </c>
      <c r="B25" s="5" t="n">
        <v>461481</v>
      </c>
      <c r="C25" s="5" t="n">
        <v>0</v>
      </c>
    </row>
    <row r="26">
      <c r="A26" s="4" t="inlineStr">
        <is>
          <t>Material &amp; shipping costs (COGS)</t>
        </is>
      </c>
      <c r="B26" s="6" t="n">
        <v>78647</v>
      </c>
      <c r="C2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USD ($)</t>
        </is>
      </c>
      <c r="B1" s="2" t="inlineStr">
        <is>
          <t>12 Months Ended</t>
        </is>
      </c>
    </row>
    <row r="2">
      <c r="B2" s="2" t="inlineStr">
        <is>
          <t>Dec. 31, 2021</t>
        </is>
      </c>
      <c r="C2" s="2" t="inlineStr">
        <is>
          <t>Dec. 31, 2020</t>
        </is>
      </c>
    </row>
    <row r="3">
      <c r="A3" s="4" t="inlineStr">
        <is>
          <t>Note payable</t>
        </is>
      </c>
      <c r="B3" s="6" t="n">
        <v>2843415</v>
      </c>
      <c r="C3" s="6" t="n">
        <v>4619579</v>
      </c>
    </row>
    <row r="4">
      <c r="A4" s="4" t="inlineStr">
        <is>
          <t>Subtotal</t>
        </is>
      </c>
      <c r="B4" s="5" t="n">
        <v>18736131</v>
      </c>
      <c r="C4" s="5" t="n">
        <v>15413925</v>
      </c>
    </row>
    <row r="5">
      <c r="A5" s="4" t="inlineStr">
        <is>
          <t>Current portion</t>
        </is>
      </c>
      <c r="B5" s="5" t="n">
        <v>2765794</v>
      </c>
      <c r="C5" s="5" t="n">
        <v>2120457</v>
      </c>
    </row>
    <row r="6">
      <c r="A6" s="4" t="inlineStr">
        <is>
          <t>Noncurrent portion</t>
        </is>
      </c>
      <c r="B6" s="5" t="n">
        <v>15970337</v>
      </c>
      <c r="C6" s="5" t="n">
        <v>13293468</v>
      </c>
    </row>
    <row r="7">
      <c r="A7" s="4" t="inlineStr">
        <is>
          <t>Avail Transaction Note</t>
        </is>
      </c>
    </row>
    <row r="8">
      <c r="A8" s="4" t="inlineStr">
        <is>
          <t>Note payable, related party</t>
        </is>
      </c>
      <c r="B8" s="6" t="n">
        <v>2000000</v>
      </c>
      <c r="C8" s="5" t="n">
        <v>0</v>
      </c>
    </row>
    <row r="9">
      <c r="A9" s="4" t="inlineStr">
        <is>
          <t>Interest rate</t>
        </is>
      </c>
      <c r="B9" s="4" t="inlineStr">
        <is>
          <t>0.00%</t>
        </is>
      </c>
    </row>
    <row r="10">
      <c r="A10" s="4" t="inlineStr">
        <is>
          <t>Maturity</t>
        </is>
      </c>
      <c r="B10" s="4" t="inlineStr">
        <is>
          <t>Apr. 1,
		2025</t>
        </is>
      </c>
    </row>
    <row r="11">
      <c r="A11" s="4" t="inlineStr">
        <is>
          <t>Envela</t>
        </is>
      </c>
    </row>
    <row r="12">
      <c r="A12" s="4" t="inlineStr">
        <is>
          <t>Subtotal</t>
        </is>
      </c>
      <c r="B12" s="6" t="n">
        <v>2843415</v>
      </c>
    </row>
    <row r="13">
      <c r="A13" s="4" t="inlineStr">
        <is>
          <t>Note payable, related party</t>
        </is>
      </c>
      <c r="B13" s="5" t="n">
        <v>0</v>
      </c>
      <c r="C13" s="5" t="n">
        <v>1668200</v>
      </c>
    </row>
    <row r="14">
      <c r="A14" s="4" t="inlineStr">
        <is>
          <t>ECHG [Member] [Member] [Member]</t>
        </is>
      </c>
    </row>
    <row r="15">
      <c r="A15" s="4" t="inlineStr">
        <is>
          <t>Subtotal</t>
        </is>
      </c>
      <c r="B15" s="5" t="n">
        <v>9986459</v>
      </c>
      <c r="C15" s="5" t="n">
        <v>6496127</v>
      </c>
    </row>
    <row r="16">
      <c r="A16" s="4" t="inlineStr">
        <is>
          <t>DGSE [Member] [Member] [Member] [Member] [Member] [Member] [Member] [Member] [Member]</t>
        </is>
      </c>
    </row>
    <row r="17">
      <c r="A17" s="4" t="inlineStr">
        <is>
          <t>Subtotal</t>
        </is>
      </c>
      <c r="B17" s="5" t="n">
        <v>5906257</v>
      </c>
      <c r="C17" s="5" t="n">
        <v>4298219</v>
      </c>
    </row>
    <row r="18">
      <c r="A18" s="4" t="inlineStr">
        <is>
          <t>Texas Bank and Trust</t>
        </is>
      </c>
    </row>
    <row r="19">
      <c r="A19" s="4" t="inlineStr">
        <is>
          <t>Subtotal</t>
        </is>
      </c>
      <c r="B19" s="5" t="n">
        <v>1752446</v>
      </c>
    </row>
    <row r="20">
      <c r="A20" s="4" t="inlineStr">
        <is>
          <t>Texas Bank and Trust | Envela</t>
        </is>
      </c>
    </row>
    <row r="21">
      <c r="A21" s="4" t="inlineStr">
        <is>
          <t>Note payable, related party</t>
        </is>
      </c>
      <c r="B21" s="6" t="n">
        <v>2843415</v>
      </c>
      <c r="C21" s="5" t="n">
        <v>2951379</v>
      </c>
    </row>
    <row r="22">
      <c r="A22" s="4" t="inlineStr">
        <is>
          <t>Interest rate</t>
        </is>
      </c>
      <c r="B22" s="4" t="inlineStr">
        <is>
          <t>3.25%</t>
        </is>
      </c>
    </row>
    <row r="23">
      <c r="A23" s="4" t="inlineStr">
        <is>
          <t>Maturity</t>
        </is>
      </c>
      <c r="B23" s="4" t="inlineStr">
        <is>
          <t>Nov. 4,
		2025</t>
        </is>
      </c>
    </row>
    <row r="24">
      <c r="A24" s="4" t="inlineStr">
        <is>
          <t>Note Payable Farmers State Bank | ECHG [Member] [Member] [Member]</t>
        </is>
      </c>
    </row>
    <row r="25">
      <c r="A25" s="4" t="inlineStr">
        <is>
          <t>Subtotal</t>
        </is>
      </c>
      <c r="B25" s="6" t="n">
        <v>6286459</v>
      </c>
    </row>
    <row r="26">
      <c r="A26" s="4" t="inlineStr">
        <is>
          <t>Note payable, related party</t>
        </is>
      </c>
      <c r="B26" s="6" t="n">
        <v>6286459</v>
      </c>
      <c r="C26" s="5" t="n">
        <v>0</v>
      </c>
    </row>
    <row r="27">
      <c r="A27" s="4" t="inlineStr">
        <is>
          <t>Interest rate</t>
        </is>
      </c>
      <c r="B27" s="4" t="inlineStr">
        <is>
          <t>3.10%</t>
        </is>
      </c>
    </row>
    <row r="28">
      <c r="A28" s="4" t="inlineStr">
        <is>
          <t>Maturity</t>
        </is>
      </c>
      <c r="B28" s="4" t="inlineStr">
        <is>
          <t>Nov. 15,
		2026</t>
        </is>
      </c>
    </row>
    <row r="29">
      <c r="A29" s="4" t="inlineStr">
        <is>
          <t>Note Payable Farmers State Bank | DGSE [Member] [Member] [Member] [Member] [Member] [Member] [Member] [Member] [Member]</t>
        </is>
      </c>
    </row>
    <row r="30">
      <c r="A30" s="4" t="inlineStr">
        <is>
          <t>Subtotal</t>
        </is>
      </c>
      <c r="B30" s="6" t="n">
        <v>2770729</v>
      </c>
    </row>
    <row r="31">
      <c r="A31" s="4" t="inlineStr">
        <is>
          <t>Note payable, related party</t>
        </is>
      </c>
      <c r="B31" s="6" t="n">
        <v>2770729</v>
      </c>
      <c r="C31" s="5" t="n">
        <v>0</v>
      </c>
    </row>
    <row r="32">
      <c r="A32" s="4" t="inlineStr">
        <is>
          <t>Interest rate</t>
        </is>
      </c>
      <c r="B32" s="4" t="inlineStr">
        <is>
          <t>3.10%</t>
        </is>
      </c>
    </row>
    <row r="33">
      <c r="A33" s="4" t="inlineStr">
        <is>
          <t>Maturity</t>
        </is>
      </c>
      <c r="B33" s="4" t="inlineStr">
        <is>
          <t>Nov. 15,
		2026</t>
        </is>
      </c>
    </row>
    <row r="34">
      <c r="A34" s="4" t="inlineStr">
        <is>
          <t>Note Payable Texas Bank And Trust | DGSE [Member] [Member] [Member] [Member] [Member] [Member] [Member] [Member] [Member]</t>
        </is>
      </c>
    </row>
    <row r="35">
      <c r="A35" s="4" t="inlineStr">
        <is>
          <t>Subtotal</t>
        </is>
      </c>
      <c r="B35" s="6" t="n">
        <v>474009</v>
      </c>
    </row>
    <row r="36">
      <c r="A36" s="4" t="inlineStr">
        <is>
          <t>Note payable, related party</t>
        </is>
      </c>
      <c r="B36" s="6" t="n">
        <v>474009</v>
      </c>
      <c r="C36" s="5" t="n">
        <v>491852</v>
      </c>
    </row>
    <row r="37">
      <c r="A37" s="4" t="inlineStr">
        <is>
          <t>Interest rate</t>
        </is>
      </c>
      <c r="B37" s="4" t="inlineStr">
        <is>
          <t>3.75%</t>
        </is>
      </c>
    </row>
    <row r="38">
      <c r="A38" s="4" t="inlineStr">
        <is>
          <t>Maturity</t>
        </is>
      </c>
      <c r="B38" s="4" t="inlineStr">
        <is>
          <t>Sep. 14,
		2025</t>
        </is>
      </c>
    </row>
    <row r="39">
      <c r="A39" s="4" t="inlineStr">
        <is>
          <t>Revolving Line Of Credit</t>
        </is>
      </c>
    </row>
    <row r="40">
      <c r="A40" s="4" t="inlineStr">
        <is>
          <t>Subtotal</t>
        </is>
      </c>
      <c r="B40" s="6" t="n">
        <v>1700000</v>
      </c>
    </row>
    <row r="41">
      <c r="A41" s="4" t="inlineStr">
        <is>
          <t>Note payable, related party</t>
        </is>
      </c>
      <c r="B41" s="6" t="n">
        <v>1700000</v>
      </c>
      <c r="C41" s="5" t="n">
        <v>0</v>
      </c>
    </row>
    <row r="42">
      <c r="A42" s="4" t="inlineStr">
        <is>
          <t>Interest rate</t>
        </is>
      </c>
      <c r="B42" s="4" t="inlineStr">
        <is>
          <t>3.10%</t>
        </is>
      </c>
    </row>
    <row r="43">
      <c r="A43" s="4" t="inlineStr">
        <is>
          <t>Maturity</t>
        </is>
      </c>
      <c r="B43" s="4" t="inlineStr">
        <is>
          <t>Nov. 23,
		2024</t>
        </is>
      </c>
    </row>
    <row r="44">
      <c r="A44" s="4" t="inlineStr">
        <is>
          <t>Related Party | ECHG [Member] [Member] [Member]</t>
        </is>
      </c>
    </row>
    <row r="45">
      <c r="A45" s="4" t="inlineStr">
        <is>
          <t>Note payable, related party</t>
        </is>
      </c>
      <c r="B45" s="6" t="n">
        <v>0</v>
      </c>
      <c r="C45" s="5" t="n">
        <v>6496127</v>
      </c>
    </row>
    <row r="46">
      <c r="A46" s="4" t="inlineStr">
        <is>
          <t>Related Party | DGSE [Member] [Member] [Member] [Member] [Member] [Member] [Member] [Member] [Member]</t>
        </is>
      </c>
    </row>
    <row r="47">
      <c r="A47" s="4" t="inlineStr">
        <is>
          <t>Note payable, related party</t>
        </is>
      </c>
      <c r="B47" s="6" t="n">
        <v>0</v>
      </c>
      <c r="C47" s="5" t="n">
        <v>2863715</v>
      </c>
    </row>
    <row r="48">
      <c r="A48" s="4" t="inlineStr">
        <is>
          <t>Interest rate</t>
        </is>
      </c>
      <c r="B48" s="4" t="inlineStr">
        <is>
          <t>0.00%</t>
        </is>
      </c>
    </row>
    <row r="49">
      <c r="A49" s="4" t="inlineStr">
        <is>
          <t>Note Payable Truist Bank | DGSE [Member] [Member] [Member] [Member] [Member] [Member] [Member] [Member] [Member]</t>
        </is>
      </c>
    </row>
    <row r="50">
      <c r="A50" s="4" t="inlineStr">
        <is>
          <t>Subtotal</t>
        </is>
      </c>
      <c r="B50" s="6" t="n">
        <v>909073</v>
      </c>
    </row>
    <row r="51">
      <c r="A51" s="4" t="inlineStr">
        <is>
          <t>Note payable, related party</t>
        </is>
      </c>
      <c r="B51" s="6" t="n">
        <v>909073</v>
      </c>
      <c r="C51" s="5" t="n">
        <v>942652</v>
      </c>
    </row>
    <row r="52">
      <c r="A52" s="4" t="inlineStr">
        <is>
          <t>Interest rate</t>
        </is>
      </c>
      <c r="B52" s="4" t="inlineStr">
        <is>
          <t>3.65%</t>
        </is>
      </c>
    </row>
    <row r="53">
      <c r="A53" s="4" t="inlineStr">
        <is>
          <t>Maturity</t>
        </is>
      </c>
      <c r="B53" s="4" t="inlineStr">
        <is>
          <t>Jul. 9,
		2030</t>
        </is>
      </c>
    </row>
    <row r="54">
      <c r="A54" s="4" t="inlineStr">
        <is>
          <t>Note Payable Texas Bank And Trust 1 | DGSE [Member] [Member] [Member] [Member] [Member] [Member] [Member] [Member] [Member]</t>
        </is>
      </c>
    </row>
    <row r="55">
      <c r="A55" s="4" t="inlineStr">
        <is>
          <t>Note payable, related party</t>
        </is>
      </c>
      <c r="B55" s="6" t="n">
        <v>1752446</v>
      </c>
      <c r="C55" s="6" t="n">
        <v>0</v>
      </c>
    </row>
    <row r="56">
      <c r="A56" s="4" t="inlineStr">
        <is>
          <t>Interest rate</t>
        </is>
      </c>
      <c r="B56" s="4" t="inlineStr">
        <is>
          <t>3.25%</t>
        </is>
      </c>
    </row>
    <row r="57">
      <c r="A57" s="4" t="inlineStr">
        <is>
          <t>Maturity</t>
        </is>
      </c>
      <c r="B57" s="4" t="inlineStr">
        <is>
          <t>Jul. 30,
		203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1) - USD ($)</t>
        </is>
      </c>
      <c r="B1" s="2" t="inlineStr">
        <is>
          <t>Dec. 31, 2021</t>
        </is>
      </c>
      <c r="C1" s="2" t="inlineStr">
        <is>
          <t>Dec. 31, 2020</t>
        </is>
      </c>
    </row>
    <row r="2">
      <c r="A2" s="4" t="inlineStr">
        <is>
          <t>Subtotal</t>
        </is>
      </c>
      <c r="B2" s="6" t="n">
        <v>18736131</v>
      </c>
      <c r="C2" s="6" t="n">
        <v>15413925</v>
      </c>
    </row>
    <row r="3">
      <c r="A3" s="4" t="inlineStr">
        <is>
          <t>Justin And Tami Tinkle</t>
        </is>
      </c>
    </row>
    <row r="4">
      <c r="A4" s="4" t="inlineStr">
        <is>
          <t>Subtotal</t>
        </is>
      </c>
      <c r="B4" s="5" t="n">
        <v>2000000</v>
      </c>
    </row>
    <row r="5">
      <c r="A5" s="4" t="inlineStr">
        <is>
          <t>2022</t>
        </is>
      </c>
      <c r="B5" s="5" t="n">
        <v>500000</v>
      </c>
    </row>
    <row r="6">
      <c r="A6" s="4" t="inlineStr">
        <is>
          <t>2023</t>
        </is>
      </c>
      <c r="B6" s="5" t="n">
        <v>666667</v>
      </c>
    </row>
    <row r="7">
      <c r="A7" s="4" t="inlineStr">
        <is>
          <t>2024</t>
        </is>
      </c>
      <c r="B7" s="5" t="n">
        <v>666667</v>
      </c>
    </row>
    <row r="8">
      <c r="A8" s="4" t="inlineStr">
        <is>
          <t>2025</t>
        </is>
      </c>
      <c r="B8" s="5" t="n">
        <v>166666</v>
      </c>
    </row>
    <row r="9">
      <c r="A9" s="4" t="inlineStr">
        <is>
          <t>DGSE [Member] [Member] [Member] [Member] [Member] [Member] [Member] [Member] [Member]</t>
        </is>
      </c>
    </row>
    <row r="10">
      <c r="A10" s="4" t="inlineStr">
        <is>
          <t>Subtotal</t>
        </is>
      </c>
      <c r="B10" s="5" t="n">
        <v>5906257</v>
      </c>
      <c r="C10" s="5" t="n">
        <v>4298219</v>
      </c>
    </row>
    <row r="11">
      <c r="A11" s="4" t="inlineStr">
        <is>
          <t>ECHG [Member] [Member] [Member]</t>
        </is>
      </c>
    </row>
    <row r="12">
      <c r="A12" s="4" t="inlineStr">
        <is>
          <t>Subtotal</t>
        </is>
      </c>
      <c r="B12" s="5" t="n">
        <v>9986459</v>
      </c>
      <c r="C12" s="6" t="n">
        <v>6496127</v>
      </c>
    </row>
    <row r="13">
      <c r="A13" s="4" t="inlineStr">
        <is>
          <t>Envela</t>
        </is>
      </c>
    </row>
    <row r="14">
      <c r="A14" s="4" t="inlineStr">
        <is>
          <t>Subtotal</t>
        </is>
      </c>
      <c r="B14" s="5" t="n">
        <v>2843415</v>
      </c>
    </row>
    <row r="15">
      <c r="A15" s="4" t="inlineStr">
        <is>
          <t>2022</t>
        </is>
      </c>
      <c r="B15" s="5" t="n">
        <v>108962</v>
      </c>
    </row>
    <row r="16">
      <c r="A16" s="4" t="inlineStr">
        <is>
          <t>2023</t>
        </is>
      </c>
      <c r="B16" s="5" t="n">
        <v>112627</v>
      </c>
    </row>
    <row r="17">
      <c r="A17" s="4" t="inlineStr">
        <is>
          <t>2024</t>
        </is>
      </c>
      <c r="B17" s="5" t="n">
        <v>116414</v>
      </c>
    </row>
    <row r="18">
      <c r="A18" s="4" t="inlineStr">
        <is>
          <t>2025</t>
        </is>
      </c>
      <c r="B18" s="5" t="n">
        <v>2505412</v>
      </c>
    </row>
    <row r="19">
      <c r="A19" s="4" t="inlineStr">
        <is>
          <t>Note Payable Farmers State Bank | DGSE [Member] [Member] [Member] [Member] [Member] [Member] [Member] [Member] [Member]</t>
        </is>
      </c>
    </row>
    <row r="20">
      <c r="A20" s="4" t="inlineStr">
        <is>
          <t>Subtotal</t>
        </is>
      </c>
      <c r="B20" s="5" t="n">
        <v>2770729</v>
      </c>
    </row>
    <row r="21">
      <c r="A21" s="4" t="inlineStr">
        <is>
          <t>2022</t>
        </is>
      </c>
      <c r="B21" s="5" t="n">
        <v>102214</v>
      </c>
    </row>
    <row r="22">
      <c r="A22" s="4" t="inlineStr">
        <is>
          <t>2023</t>
        </is>
      </c>
      <c r="B22" s="5" t="n">
        <v>105428</v>
      </c>
    </row>
    <row r="23">
      <c r="A23" s="4" t="inlineStr">
        <is>
          <t>2024</t>
        </is>
      </c>
      <c r="B23" s="5" t="n">
        <v>108743</v>
      </c>
    </row>
    <row r="24">
      <c r="A24" s="4" t="inlineStr">
        <is>
          <t>2025</t>
        </is>
      </c>
      <c r="B24" s="5" t="n">
        <v>112163</v>
      </c>
    </row>
    <row r="25">
      <c r="A25" s="4" t="inlineStr">
        <is>
          <t>2026</t>
        </is>
      </c>
      <c r="B25" s="5" t="n">
        <v>2342181</v>
      </c>
    </row>
    <row r="26">
      <c r="A26" s="4" t="inlineStr">
        <is>
          <t>Note Payable Farmers State Bank | ECHG [Member] [Member] [Member]</t>
        </is>
      </c>
    </row>
    <row r="27">
      <c r="A27" s="4" t="inlineStr">
        <is>
          <t>Subtotal</t>
        </is>
      </c>
      <c r="B27" s="5" t="n">
        <v>6286459</v>
      </c>
    </row>
    <row r="28">
      <c r="A28" s="4" t="inlineStr">
        <is>
          <t>2022</t>
        </is>
      </c>
      <c r="B28" s="5" t="n">
        <v>231912</v>
      </c>
    </row>
    <row r="29">
      <c r="A29" s="4" t="inlineStr">
        <is>
          <t>2023</t>
        </is>
      </c>
      <c r="B29" s="5" t="n">
        <v>239204</v>
      </c>
    </row>
    <row r="30">
      <c r="A30" s="4" t="inlineStr">
        <is>
          <t>2024</t>
        </is>
      </c>
      <c r="B30" s="5" t="n">
        <v>246726</v>
      </c>
    </row>
    <row r="31">
      <c r="A31" s="4" t="inlineStr">
        <is>
          <t>2025</t>
        </is>
      </c>
      <c r="B31" s="5" t="n">
        <v>254484</v>
      </c>
    </row>
    <row r="32">
      <c r="A32" s="4" t="inlineStr">
        <is>
          <t>2026</t>
        </is>
      </c>
      <c r="B32" s="5" t="n">
        <v>5314133</v>
      </c>
    </row>
    <row r="33">
      <c r="A33" s="4" t="inlineStr">
        <is>
          <t>Note Payable Texas Bank And Trust | DGSE [Member] [Member] [Member] [Member] [Member] [Member] [Member] [Member] [Member]</t>
        </is>
      </c>
    </row>
    <row r="34">
      <c r="A34" s="4" t="inlineStr">
        <is>
          <t>Subtotal</t>
        </is>
      </c>
      <c r="B34" s="5" t="n">
        <v>474009</v>
      </c>
    </row>
    <row r="35">
      <c r="A35" s="4" t="inlineStr">
        <is>
          <t>2022</t>
        </is>
      </c>
      <c r="B35" s="5" t="n">
        <v>17823</v>
      </c>
    </row>
    <row r="36">
      <c r="A36" s="4" t="inlineStr">
        <is>
          <t>2023</t>
        </is>
      </c>
      <c r="B36" s="5" t="n">
        <v>18503</v>
      </c>
    </row>
    <row r="37">
      <c r="A37" s="4" t="inlineStr">
        <is>
          <t>2024</t>
        </is>
      </c>
      <c r="B37" s="5" t="n">
        <v>19209</v>
      </c>
    </row>
    <row r="38">
      <c r="A38" s="4" t="inlineStr">
        <is>
          <t>2025</t>
        </is>
      </c>
      <c r="B38" s="5" t="n">
        <v>418474</v>
      </c>
    </row>
    <row r="39">
      <c r="A39" s="4" t="inlineStr">
        <is>
          <t>Revolving Line Of Credit</t>
        </is>
      </c>
    </row>
    <row r="40">
      <c r="A40" s="4" t="inlineStr">
        <is>
          <t>Subtotal</t>
        </is>
      </c>
      <c r="B40" s="5" t="n">
        <v>1700000</v>
      </c>
    </row>
    <row r="41">
      <c r="A41" s="4" t="inlineStr">
        <is>
          <t>2022</t>
        </is>
      </c>
      <c r="B41" s="5" t="n">
        <v>1700000</v>
      </c>
    </row>
    <row r="42">
      <c r="A42" s="4" t="inlineStr">
        <is>
          <t>Note Payable Truist Bank | DGSE [Member] [Member] [Member] [Member] [Member] [Member] [Member] [Member] [Member]</t>
        </is>
      </c>
    </row>
    <row r="43">
      <c r="A43" s="4" t="inlineStr">
        <is>
          <t>Subtotal</t>
        </is>
      </c>
      <c r="B43" s="5" t="n">
        <v>909073</v>
      </c>
    </row>
    <row r="44">
      <c r="A44" s="4" t="inlineStr">
        <is>
          <t>2022</t>
        </is>
      </c>
      <c r="B44" s="5" t="n">
        <v>34683</v>
      </c>
    </row>
    <row r="45">
      <c r="A45" s="4" t="inlineStr">
        <is>
          <t>2023</t>
        </is>
      </c>
      <c r="B45" s="5" t="n">
        <v>35989</v>
      </c>
    </row>
    <row r="46">
      <c r="A46" s="4" t="inlineStr">
        <is>
          <t>2024</t>
        </is>
      </c>
      <c r="B46" s="5" t="n">
        <v>37343</v>
      </c>
    </row>
    <row r="47">
      <c r="A47" s="4" t="inlineStr">
        <is>
          <t>2025</t>
        </is>
      </c>
      <c r="B47" s="5" t="n">
        <v>38749</v>
      </c>
    </row>
    <row r="48">
      <c r="A48" s="4" t="inlineStr">
        <is>
          <t>2026</t>
        </is>
      </c>
      <c r="B48" s="5" t="n">
        <v>40208</v>
      </c>
    </row>
    <row r="49">
      <c r="A49" s="4" t="inlineStr">
        <is>
          <t>Thereafter</t>
        </is>
      </c>
      <c r="B49" s="5" t="n">
        <v>722101</v>
      </c>
    </row>
    <row r="50">
      <c r="A50" s="4" t="inlineStr">
        <is>
          <t>Texas Bank and Trust</t>
        </is>
      </c>
    </row>
    <row r="51">
      <c r="A51" s="4" t="inlineStr">
        <is>
          <t>Subtotal</t>
        </is>
      </c>
      <c r="B51" s="5" t="n">
        <v>1752446</v>
      </c>
    </row>
    <row r="52">
      <c r="A52" s="4" t="inlineStr">
        <is>
          <t>2022</t>
        </is>
      </c>
      <c r="B52" s="5" t="n">
        <v>70200</v>
      </c>
    </row>
    <row r="53">
      <c r="A53" s="4" t="inlineStr">
        <is>
          <t>2023</t>
        </is>
      </c>
      <c r="B53" s="5" t="n">
        <v>72515</v>
      </c>
    </row>
    <row r="54">
      <c r="A54" s="4" t="inlineStr">
        <is>
          <t>2024</t>
        </is>
      </c>
      <c r="B54" s="5" t="n">
        <v>74907</v>
      </c>
    </row>
    <row r="55">
      <c r="A55" s="4" t="inlineStr">
        <is>
          <t>2025</t>
        </is>
      </c>
      <c r="B55" s="5" t="n">
        <v>77379</v>
      </c>
    </row>
    <row r="56">
      <c r="A56" s="4" t="inlineStr">
        <is>
          <t>2026</t>
        </is>
      </c>
      <c r="B56" s="6" t="n">
        <v>14574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8" customWidth="1" min="7" max="7"/>
    <col width="13" customWidth="1" min="8" max="8"/>
    <col width="14" customWidth="1" min="9" max="9"/>
    <col width="14" customWidth="1" min="10" max="10"/>
    <col width="14" customWidth="1" min="11" max="11"/>
  </cols>
  <sheetData>
    <row r="1">
      <c r="A1" s="1" t="inlineStr">
        <is>
          <t>LONGTERM DEBT (Details Narrative) - USD ($)</t>
        </is>
      </c>
      <c r="B1" s="2" t="inlineStr">
        <is>
          <t>Nov. 04, 2020</t>
        </is>
      </c>
      <c r="C1" s="2" t="inlineStr">
        <is>
          <t>Sep. 14, 2020</t>
        </is>
      </c>
      <c r="D1" s="2" t="inlineStr">
        <is>
          <t>Jul. 09, 2020</t>
        </is>
      </c>
      <c r="E1" s="2" t="inlineStr">
        <is>
          <t>Nov. 23, 2021</t>
        </is>
      </c>
      <c r="F1" s="2" t="inlineStr">
        <is>
          <t>Oct. 29, 2021</t>
        </is>
      </c>
      <c r="G1" s="2" t="inlineStr">
        <is>
          <t>Jul. 30, 2021</t>
        </is>
      </c>
      <c r="H1" s="2" t="inlineStr">
        <is>
          <t>May 20, 2019</t>
        </is>
      </c>
      <c r="I1" s="2" t="inlineStr">
        <is>
          <t>Dec. 31, 2021</t>
        </is>
      </c>
      <c r="J1" s="2" t="inlineStr">
        <is>
          <t>Dec. 31, 2020</t>
        </is>
      </c>
      <c r="K1" s="2" t="inlineStr">
        <is>
          <t>Apr. 20, 2020</t>
        </is>
      </c>
    </row>
    <row r="2">
      <c r="A2" s="4" t="inlineStr">
        <is>
          <t>Purchase partly financed</t>
        </is>
      </c>
      <c r="D2" s="6" t="n">
        <v>956000</v>
      </c>
    </row>
    <row r="3">
      <c r="A3" s="4" t="inlineStr">
        <is>
          <t>New retail building</t>
        </is>
      </c>
      <c r="D3" s="6" t="n">
        <v>1195000</v>
      </c>
    </row>
    <row r="4">
      <c r="A4" s="4" t="inlineStr">
        <is>
          <t>Annual interest rate</t>
        </is>
      </c>
      <c r="D4" s="4" t="inlineStr">
        <is>
          <t>3.65%</t>
        </is>
      </c>
      <c r="K4" s="4" t="inlineStr">
        <is>
          <t>1.00%</t>
        </is>
      </c>
    </row>
    <row r="5">
      <c r="A5" s="4" t="inlineStr">
        <is>
          <t>Loan</t>
        </is>
      </c>
      <c r="K5" s="6" t="n">
        <v>1670000</v>
      </c>
    </row>
    <row r="6">
      <c r="A6" s="4" t="inlineStr">
        <is>
          <t>Monthly interest payments</t>
        </is>
      </c>
      <c r="D6" s="6" t="n">
        <v>5645</v>
      </c>
    </row>
    <row r="7">
      <c r="A7" s="4" t="inlineStr">
        <is>
          <t>Loan period</t>
        </is>
      </c>
      <c r="D7" s="4" t="inlineStr">
        <is>
          <t>10 years</t>
        </is>
      </c>
    </row>
    <row r="8">
      <c r="A8" s="4" t="inlineStr">
        <is>
          <t>Amortized period</t>
        </is>
      </c>
      <c r="D8" s="4" t="inlineStr">
        <is>
          <t>20 years</t>
        </is>
      </c>
    </row>
    <row r="9">
      <c r="A9" s="4" t="inlineStr">
        <is>
          <t>Line of credit</t>
        </is>
      </c>
      <c r="I9" s="6" t="n">
        <v>1700000</v>
      </c>
      <c r="J9" s="6" t="n">
        <v>0</v>
      </c>
    </row>
    <row r="10">
      <c r="A10" s="4" t="inlineStr">
        <is>
          <t>Note Payable Farmers State Bank</t>
        </is>
      </c>
    </row>
    <row r="11">
      <c r="A11" s="4" t="inlineStr">
        <is>
          <t>Annual interest rate</t>
        </is>
      </c>
      <c r="E11" s="4" t="inlineStr">
        <is>
          <t>3.10%</t>
        </is>
      </c>
    </row>
    <row r="12">
      <c r="A12" s="4" t="inlineStr">
        <is>
          <t>Monthly interest payments</t>
        </is>
      </c>
      <c r="E12" s="6" t="n">
        <v>35292</v>
      </c>
    </row>
    <row r="13">
      <c r="A13" s="4" t="inlineStr">
        <is>
          <t>Loan period</t>
        </is>
      </c>
      <c r="E13" s="4" t="inlineStr">
        <is>
          <t>5 years</t>
        </is>
      </c>
      <c r="H13" s="4" t="inlineStr">
        <is>
          <t>5 years</t>
        </is>
      </c>
    </row>
    <row r="14">
      <c r="A14" s="4" t="inlineStr">
        <is>
          <t>Amortized period</t>
        </is>
      </c>
      <c r="E14" s="4" t="inlineStr">
        <is>
          <t>20 years</t>
        </is>
      </c>
      <c r="H14" s="4" t="inlineStr">
        <is>
          <t>20 years</t>
        </is>
      </c>
    </row>
    <row r="15">
      <c r="A15" s="4" t="inlineStr">
        <is>
          <t>Accounts payable - related party balance</t>
        </is>
      </c>
      <c r="E15" s="6" t="n">
        <v>6309962</v>
      </c>
    </row>
    <row r="16">
      <c r="A16" s="4" t="inlineStr">
        <is>
          <t>Line of credit</t>
        </is>
      </c>
      <c r="E16" s="6" t="n">
        <v>3500000</v>
      </c>
    </row>
    <row r="17">
      <c r="A17" s="4" t="inlineStr">
        <is>
          <t>Line of credit interest rate</t>
        </is>
      </c>
      <c r="E17" s="4" t="inlineStr">
        <is>
          <t>3.10%</t>
        </is>
      </c>
    </row>
    <row r="18">
      <c r="A18" s="4" t="inlineStr">
        <is>
          <t>Note Payable Farmers State Bank 1 [Member]</t>
        </is>
      </c>
    </row>
    <row r="19">
      <c r="A19" s="4" t="inlineStr">
        <is>
          <t>Annual interest rate</t>
        </is>
      </c>
      <c r="E19" s="4" t="inlineStr">
        <is>
          <t>3.10%</t>
        </is>
      </c>
    </row>
    <row r="20">
      <c r="A20" s="4" t="inlineStr">
        <is>
          <t>Monthly interest payments</t>
        </is>
      </c>
      <c r="E20" s="6" t="n">
        <v>15555</v>
      </c>
    </row>
    <row r="21">
      <c r="A21" s="4" t="inlineStr">
        <is>
          <t>Loan period</t>
        </is>
      </c>
      <c r="E21" s="4" t="inlineStr">
        <is>
          <t>5 years</t>
        </is>
      </c>
      <c r="H21" s="4" t="inlineStr">
        <is>
          <t>5 years</t>
        </is>
      </c>
    </row>
    <row r="22">
      <c r="A22" s="4" t="inlineStr">
        <is>
          <t>Amortized period</t>
        </is>
      </c>
      <c r="E22" s="4" t="inlineStr">
        <is>
          <t>20 years</t>
        </is>
      </c>
      <c r="H22" s="4" t="inlineStr">
        <is>
          <t>20 years</t>
        </is>
      </c>
    </row>
    <row r="23">
      <c r="A23" s="4" t="inlineStr">
        <is>
          <t>Accounts payable - related party balance</t>
        </is>
      </c>
      <c r="E23" s="6" t="n">
        <v>2781087</v>
      </c>
    </row>
    <row r="24">
      <c r="A24" s="4" t="inlineStr">
        <is>
          <t>DGSE [Member] [Member] [Member] [Member] [Member] [Member] [Member] [Member] [Member]</t>
        </is>
      </c>
    </row>
    <row r="25">
      <c r="A25" s="4" t="inlineStr">
        <is>
          <t>Annual interest rate</t>
        </is>
      </c>
      <c r="H25" s="4" t="inlineStr">
        <is>
          <t>6.00%</t>
        </is>
      </c>
    </row>
    <row r="26">
      <c r="A26" s="4" t="inlineStr">
        <is>
          <t>Monthly interest payments</t>
        </is>
      </c>
      <c r="H26" s="6" t="n">
        <v>49646</v>
      </c>
    </row>
    <row r="27">
      <c r="A27" s="4" t="inlineStr">
        <is>
          <t>Loan period</t>
        </is>
      </c>
      <c r="H27" s="4" t="inlineStr">
        <is>
          <t>5 years</t>
        </is>
      </c>
    </row>
    <row r="28">
      <c r="A28" s="4" t="inlineStr">
        <is>
          <t>Amortized period</t>
        </is>
      </c>
      <c r="H28" s="4" t="inlineStr">
        <is>
          <t>20 years</t>
        </is>
      </c>
    </row>
    <row r="29">
      <c r="A29" s="4" t="inlineStr">
        <is>
          <t>Purchase new retail building</t>
        </is>
      </c>
      <c r="G29" s="6" t="n">
        <v>2215500</v>
      </c>
    </row>
    <row r="30">
      <c r="A30" s="4" t="inlineStr">
        <is>
          <t>Accounts payable - related party balance</t>
        </is>
      </c>
      <c r="H30" s="6" t="n">
        <v>3074021</v>
      </c>
    </row>
    <row r="31">
      <c r="A31" s="4" t="inlineStr">
        <is>
          <t>Revised monthly interest payment due</t>
        </is>
      </c>
      <c r="H31" s="6" t="n">
        <v>22203</v>
      </c>
    </row>
    <row r="32">
      <c r="A32" s="4" t="inlineStr">
        <is>
          <t>ECHG [Member] [Member] [Member]</t>
        </is>
      </c>
    </row>
    <row r="33">
      <c r="A33" s="4" t="inlineStr">
        <is>
          <t>Annual interest rate</t>
        </is>
      </c>
      <c r="H33" s="4" t="inlineStr">
        <is>
          <t>6.00%</t>
        </is>
      </c>
    </row>
    <row r="34">
      <c r="A34" s="4" t="inlineStr">
        <is>
          <t>Loan period</t>
        </is>
      </c>
      <c r="H34" s="4" t="inlineStr">
        <is>
          <t>5 years</t>
        </is>
      </c>
    </row>
    <row r="35">
      <c r="A35" s="4" t="inlineStr">
        <is>
          <t>Amortized period</t>
        </is>
      </c>
      <c r="H35" s="4" t="inlineStr">
        <is>
          <t>20 years</t>
        </is>
      </c>
    </row>
    <row r="36">
      <c r="A36" s="4" t="inlineStr">
        <is>
          <t>Accounts payable - related party balance</t>
        </is>
      </c>
      <c r="H36" s="6" t="n">
        <v>6925979</v>
      </c>
    </row>
    <row r="37">
      <c r="A37" s="4" t="inlineStr">
        <is>
          <t>Purchased assets and liabilities</t>
        </is>
      </c>
      <c r="F37" s="6" t="n">
        <v>4500000</v>
      </c>
    </row>
    <row r="38">
      <c r="A38" s="4" t="inlineStr">
        <is>
          <t>Asset purchase agreement description</t>
        </is>
      </c>
      <c r="F38" s="4" t="inlineStr">
        <is>
          <t>The purchase was facilitated by an initial payment of $2.5 million at closing, and the remaining $2.0 million to be paid out by 12 quarterly payments starting April 1, 2022, of $166,667 each. The Installment note payable for the Avail Transaction imputed at 3.1%</t>
        </is>
      </c>
    </row>
    <row r="39">
      <c r="A39" s="4" t="inlineStr">
        <is>
          <t>NWH Holdings LLC [Member]</t>
        </is>
      </c>
    </row>
    <row r="40">
      <c r="A40" s="4" t="inlineStr">
        <is>
          <t>Purchase partly financed</t>
        </is>
      </c>
      <c r="C40" s="6" t="n">
        <v>496000</v>
      </c>
    </row>
    <row r="41">
      <c r="A41" s="4" t="inlineStr">
        <is>
          <t>Annual interest rate</t>
        </is>
      </c>
      <c r="C41" s="4" t="inlineStr">
        <is>
          <t>3.75%</t>
        </is>
      </c>
    </row>
    <row r="42">
      <c r="A42" s="4" t="inlineStr">
        <is>
          <t>Monthly interest payments</t>
        </is>
      </c>
      <c r="C42" s="6" t="n">
        <v>2941</v>
      </c>
    </row>
    <row r="43">
      <c r="A43" s="4" t="inlineStr">
        <is>
          <t>Loan period</t>
        </is>
      </c>
      <c r="C43" s="4" t="inlineStr">
        <is>
          <t>5 years</t>
        </is>
      </c>
    </row>
    <row r="44">
      <c r="A44" s="4" t="inlineStr">
        <is>
          <t>Amortized period</t>
        </is>
      </c>
      <c r="C44" s="4" t="inlineStr">
        <is>
          <t>20 years</t>
        </is>
      </c>
    </row>
    <row r="45">
      <c r="A45" s="4" t="inlineStr">
        <is>
          <t>Purchase new retail building</t>
        </is>
      </c>
      <c r="C45" s="6" t="n">
        <v>620000</v>
      </c>
    </row>
    <row r="46">
      <c r="A46" s="4" t="inlineStr">
        <is>
          <t>Gateway Holdings [Member]</t>
        </is>
      </c>
    </row>
    <row r="47">
      <c r="A47" s="4" t="inlineStr">
        <is>
          <t>Purchase partly financed</t>
        </is>
      </c>
      <c r="B47" s="6" t="n">
        <v>29600</v>
      </c>
      <c r="G47" s="6" t="n">
        <v>1772000000000</v>
      </c>
    </row>
    <row r="48">
      <c r="A48" s="4" t="inlineStr">
        <is>
          <t>Annual interest rate</t>
        </is>
      </c>
      <c r="B48" s="4" t="inlineStr">
        <is>
          <t>3.25%</t>
        </is>
      </c>
      <c r="G48" s="4" t="inlineStr">
        <is>
          <t>3.75%</t>
        </is>
      </c>
    </row>
    <row r="49">
      <c r="A49" s="4" t="inlineStr">
        <is>
          <t>Monthly interest payments</t>
        </is>
      </c>
      <c r="B49" s="6" t="n">
        <v>16792</v>
      </c>
      <c r="G49" s="6" t="n">
        <v>10509</v>
      </c>
    </row>
    <row r="50">
      <c r="A50" s="4" t="inlineStr">
        <is>
          <t>Loan period</t>
        </is>
      </c>
      <c r="B50" s="4" t="inlineStr">
        <is>
          <t>5 years</t>
        </is>
      </c>
      <c r="G50" s="4" t="inlineStr">
        <is>
          <t>5 years</t>
        </is>
      </c>
    </row>
    <row r="51">
      <c r="A51" s="4" t="inlineStr">
        <is>
          <t>Amortized period</t>
        </is>
      </c>
      <c r="B51" s="4" t="inlineStr">
        <is>
          <t>20 years</t>
        </is>
      </c>
      <c r="G51" s="4" t="inlineStr">
        <is>
          <t>20 years</t>
        </is>
      </c>
    </row>
    <row r="52">
      <c r="A52" s="4" t="inlineStr">
        <is>
          <t>Purchase new retail building</t>
        </is>
      </c>
      <c r="B52" s="6" t="n">
        <v>352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USD ($)</t>
        </is>
      </c>
      <c r="B1" s="2" t="inlineStr">
        <is>
          <t>12 Months Ended</t>
        </is>
      </c>
    </row>
    <row r="2">
      <c r="B2" s="2" t="inlineStr">
        <is>
          <t>Dec. 31, 2021</t>
        </is>
      </c>
      <c r="C2" s="2" t="inlineStr">
        <is>
          <t>Dec. 31, 2020</t>
        </is>
      </c>
    </row>
    <row r="3">
      <c r="A3" s="4" t="inlineStr">
        <is>
          <t>Sales</t>
        </is>
      </c>
      <c r="B3" s="6" t="n">
        <v>140966078</v>
      </c>
      <c r="C3" s="6" t="n">
        <v>113922015</v>
      </c>
    </row>
    <row r="4">
      <c r="A4" s="4" t="inlineStr">
        <is>
          <t>Cost of goods sold</t>
        </is>
      </c>
      <c r="B4" s="5" t="n">
        <v>109744919</v>
      </c>
      <c r="C4" s="5" t="n">
        <v>90853052</v>
      </c>
    </row>
    <row r="5">
      <c r="A5" s="4" t="inlineStr">
        <is>
          <t>Gross profit</t>
        </is>
      </c>
      <c r="B5" s="5" t="n">
        <v>31221159</v>
      </c>
      <c r="C5" s="5" t="n">
        <v>23068963</v>
      </c>
    </row>
    <row r="6">
      <c r="A6" s="4" t="inlineStr">
        <is>
          <t>Selling, general and administrative expenses</t>
        </is>
      </c>
      <c r="B6" s="5" t="n">
        <v>20798095</v>
      </c>
      <c r="C6" s="5" t="n">
        <v>15553274</v>
      </c>
    </row>
    <row r="7">
      <c r="A7" s="4" t="inlineStr">
        <is>
          <t>Depreciation and amortization</t>
        </is>
      </c>
      <c r="B7" s="5" t="n">
        <v>926095</v>
      </c>
      <c r="C7" s="5" t="n">
        <v>728626</v>
      </c>
    </row>
    <row r="8">
      <c r="A8" s="4" t="inlineStr">
        <is>
          <t>Total cost of revenue</t>
        </is>
      </c>
      <c r="B8" s="5" t="n">
        <v>21724190</v>
      </c>
      <c r="C8" s="5" t="n">
        <v>16281900</v>
      </c>
    </row>
    <row r="9">
      <c r="A9" s="4" t="inlineStr">
        <is>
          <t>Operating income</t>
        </is>
      </c>
      <c r="B9" s="5" t="n">
        <v>9496969</v>
      </c>
      <c r="C9" s="5" t="n">
        <v>6787063</v>
      </c>
    </row>
    <row r="10">
      <c r="A10" s="4" t="inlineStr">
        <is>
          <t>Other income (expense)</t>
        </is>
      </c>
      <c r="B10" s="5" t="n">
        <v>-299435</v>
      </c>
      <c r="C10" s="5" t="n">
        <v>306997</v>
      </c>
    </row>
    <row r="11">
      <c r="A11" s="4" t="inlineStr">
        <is>
          <t>Interest expense</t>
        </is>
      </c>
      <c r="B11" s="5" t="n">
        <v>704051</v>
      </c>
      <c r="C11" s="5" t="n">
        <v>620499</v>
      </c>
    </row>
    <row r="12">
      <c r="A12" s="4" t="inlineStr">
        <is>
          <t>Income before income taxes</t>
        </is>
      </c>
      <c r="B12" s="5" t="n">
        <v>10161683</v>
      </c>
      <c r="C12" s="5" t="n">
        <v>6473561</v>
      </c>
    </row>
    <row r="13">
      <c r="A13" s="4" t="inlineStr">
        <is>
          <t>Income tax expense</t>
        </is>
      </c>
      <c r="B13" s="5" t="n">
        <v>112808</v>
      </c>
      <c r="C13" s="5" t="n">
        <v>89618</v>
      </c>
    </row>
    <row r="14">
      <c r="A14" s="4" t="inlineStr">
        <is>
          <t>Net income</t>
        </is>
      </c>
      <c r="B14" s="5" t="n">
        <v>10048875</v>
      </c>
      <c r="C14" s="5" t="n">
        <v>6383943</v>
      </c>
    </row>
    <row r="15">
      <c r="A15" s="4" t="inlineStr">
        <is>
          <t>Gain on loan forgiveness</t>
        </is>
      </c>
      <c r="B15" s="5" t="n">
        <v>1668200</v>
      </c>
      <c r="C15" s="5" t="n">
        <v>0</v>
      </c>
    </row>
    <row r="16">
      <c r="A16" s="4" t="inlineStr">
        <is>
          <t>DGSE [Member] [Member] [Member] [Member] [Member] [Member] [Member] [Member] [Member]</t>
        </is>
      </c>
    </row>
    <row r="17">
      <c r="A17" s="4" t="inlineStr">
        <is>
          <t>Sales</t>
        </is>
      </c>
      <c r="B17" s="5" t="n">
        <v>96719259</v>
      </c>
      <c r="C17" s="5" t="n">
        <v>85661391</v>
      </c>
    </row>
    <row r="18">
      <c r="A18" s="4" t="inlineStr">
        <is>
          <t>Cost of goods sold</t>
        </is>
      </c>
      <c r="B18" s="5" t="n">
        <v>84111097</v>
      </c>
      <c r="C18" s="5" t="n">
        <v>75291521</v>
      </c>
    </row>
    <row r="19">
      <c r="A19" s="4" t="inlineStr">
        <is>
          <t>Gross profit</t>
        </is>
      </c>
      <c r="B19" s="5" t="n">
        <v>12608162</v>
      </c>
      <c r="C19" s="5" t="n">
        <v>10369870</v>
      </c>
    </row>
    <row r="20">
      <c r="A20" s="4" t="inlineStr">
        <is>
          <t>Selling, general and administrative expenses</t>
        </is>
      </c>
      <c r="B20" s="5" t="n">
        <v>7628377</v>
      </c>
      <c r="C20" s="5" t="n">
        <v>6933259</v>
      </c>
    </row>
    <row r="21">
      <c r="A21" s="4" t="inlineStr">
        <is>
          <t>Depreciation and amortization</t>
        </is>
      </c>
      <c r="B21" s="5" t="n">
        <v>389703</v>
      </c>
      <c r="C21" s="5" t="n">
        <v>321833</v>
      </c>
    </row>
    <row r="22">
      <c r="A22" s="4" t="inlineStr">
        <is>
          <t>Total cost of revenue</t>
        </is>
      </c>
      <c r="B22" s="5" t="n">
        <v>8018080</v>
      </c>
      <c r="C22" s="5" t="n">
        <v>7255092</v>
      </c>
    </row>
    <row r="23">
      <c r="A23" s="4" t="inlineStr">
        <is>
          <t>Operating income</t>
        </is>
      </c>
      <c r="B23" s="5" t="n">
        <v>4590082</v>
      </c>
      <c r="C23" s="5" t="n">
        <v>3114778</v>
      </c>
    </row>
    <row r="24">
      <c r="A24" s="4" t="inlineStr">
        <is>
          <t>Other income (expense)</t>
        </is>
      </c>
      <c r="B24" s="5" t="n">
        <v>238585</v>
      </c>
      <c r="C24" s="5" t="n">
        <v>113974</v>
      </c>
    </row>
    <row r="25">
      <c r="A25" s="4" t="inlineStr">
        <is>
          <t>Interest expense</t>
        </is>
      </c>
      <c r="B25" s="5" t="n">
        <v>288236</v>
      </c>
      <c r="C25" s="5" t="n">
        <v>209295</v>
      </c>
    </row>
    <row r="26">
      <c r="A26" s="4" t="inlineStr">
        <is>
          <t>Income before income taxes</t>
        </is>
      </c>
      <c r="B26" s="5" t="n">
        <v>5215641</v>
      </c>
      <c r="C26" s="5" t="n">
        <v>3019457</v>
      </c>
    </row>
    <row r="27">
      <c r="A27" s="4" t="inlineStr">
        <is>
          <t>Income tax expense</t>
        </is>
      </c>
      <c r="B27" s="5" t="n">
        <v>45124</v>
      </c>
      <c r="C27" s="5" t="n">
        <v>40283</v>
      </c>
    </row>
    <row r="28">
      <c r="A28" s="4" t="inlineStr">
        <is>
          <t>Net income</t>
        </is>
      </c>
      <c r="B28" s="5" t="n">
        <v>5170517</v>
      </c>
      <c r="C28" s="5" t="n">
        <v>2979174</v>
      </c>
    </row>
    <row r="29">
      <c r="A29" s="4" t="inlineStr">
        <is>
          <t>Gain on loan forgiveness</t>
        </is>
      </c>
      <c r="B29" s="5" t="n">
        <v>675210</v>
      </c>
      <c r="C29" s="5" t="n">
        <v>0</v>
      </c>
    </row>
    <row r="30">
      <c r="A30" s="4" t="inlineStr">
        <is>
          <t>ECHG [Member] [Member] [Member]</t>
        </is>
      </c>
    </row>
    <row r="31">
      <c r="A31" s="4" t="inlineStr">
        <is>
          <t>Sales</t>
        </is>
      </c>
      <c r="B31" s="5" t="n">
        <v>44246819</v>
      </c>
      <c r="C31" s="5" t="n">
        <v>28260624</v>
      </c>
    </row>
    <row r="32">
      <c r="A32" s="4" t="inlineStr">
        <is>
          <t>Cost of goods sold</t>
        </is>
      </c>
      <c r="B32" s="5" t="n">
        <v>25633822</v>
      </c>
      <c r="C32" s="5" t="n">
        <v>15561531</v>
      </c>
    </row>
    <row r="33">
      <c r="A33" s="4" t="inlineStr">
        <is>
          <t>Gross profit</t>
        </is>
      </c>
      <c r="B33" s="5" t="n">
        <v>18612997</v>
      </c>
      <c r="C33" s="5" t="n">
        <v>12699093</v>
      </c>
    </row>
    <row r="34">
      <c r="A34" s="4" t="inlineStr">
        <is>
          <t>Selling, general and administrative expenses</t>
        </is>
      </c>
      <c r="B34" s="5" t="n">
        <v>13169718</v>
      </c>
      <c r="C34" s="5" t="n">
        <v>8620015</v>
      </c>
    </row>
    <row r="35">
      <c r="A35" s="4" t="inlineStr">
        <is>
          <t>Depreciation and amortization</t>
        </is>
      </c>
      <c r="B35" s="5" t="n">
        <v>536392</v>
      </c>
      <c r="C35" s="5" t="n">
        <v>406793</v>
      </c>
    </row>
    <row r="36">
      <c r="A36" s="4" t="inlineStr">
        <is>
          <t>Total cost of revenue</t>
        </is>
      </c>
      <c r="B36" s="5" t="n">
        <v>13706110</v>
      </c>
      <c r="C36" s="5" t="n">
        <v>9026808</v>
      </c>
    </row>
    <row r="37">
      <c r="A37" s="4" t="inlineStr">
        <is>
          <t>Operating income</t>
        </is>
      </c>
      <c r="B37" s="5" t="n">
        <v>4906887</v>
      </c>
      <c r="C37" s="5" t="n">
        <v>3672285</v>
      </c>
    </row>
    <row r="38">
      <c r="A38" s="4" t="inlineStr">
        <is>
          <t>Other income (expense)</t>
        </is>
      </c>
      <c r="B38" s="5" t="n">
        <v>538020</v>
      </c>
      <c r="C38" s="5" t="n">
        <v>193023</v>
      </c>
    </row>
    <row r="39">
      <c r="A39" s="4" t="inlineStr">
        <is>
          <t>Interest expense</t>
        </is>
      </c>
      <c r="B39" s="5" t="n">
        <v>415815</v>
      </c>
      <c r="C39" s="5" t="n">
        <v>411204</v>
      </c>
    </row>
    <row r="40">
      <c r="A40" s="4" t="inlineStr">
        <is>
          <t>Income before income taxes</t>
        </is>
      </c>
      <c r="B40" s="5" t="n">
        <v>4946042</v>
      </c>
      <c r="C40" s="5" t="n">
        <v>3454104</v>
      </c>
    </row>
    <row r="41">
      <c r="A41" s="4" t="inlineStr">
        <is>
          <t>Income tax expense</t>
        </is>
      </c>
      <c r="B41" s="5" t="n">
        <v>67684</v>
      </c>
      <c r="C41" s="5" t="n">
        <v>49335</v>
      </c>
    </row>
    <row r="42">
      <c r="A42" s="4" t="inlineStr">
        <is>
          <t>Net income</t>
        </is>
      </c>
      <c r="B42" s="5" t="n">
        <v>4878358</v>
      </c>
      <c r="C42" s="5" t="n">
        <v>3404769</v>
      </c>
    </row>
    <row r="43">
      <c r="A43" s="4" t="inlineStr">
        <is>
          <t>Gain on loan forgiveness</t>
        </is>
      </c>
      <c r="B43" s="6" t="n">
        <v>992990</v>
      </c>
      <c r="C43"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C AND DILUTED AVERAGE SHARES (Details) - shares</t>
        </is>
      </c>
      <c r="B1" s="2" t="inlineStr">
        <is>
          <t>12 Months Ended</t>
        </is>
      </c>
    </row>
    <row r="2">
      <c r="B2" s="2" t="inlineStr">
        <is>
          <t>Dec. 31, 2021</t>
        </is>
      </c>
      <c r="C2" s="2" t="inlineStr">
        <is>
          <t>Dec. 31, 2020</t>
        </is>
      </c>
    </row>
    <row r="3">
      <c r="A3" s="3" t="inlineStr">
        <is>
          <t>BASIC AND DILUTED AVERAGE SHARES</t>
        </is>
      </c>
    </row>
    <row r="4">
      <c r="A4" s="4" t="inlineStr">
        <is>
          <t>Basic weighted average shares</t>
        </is>
      </c>
      <c r="B4" s="5" t="n">
        <v>26924631</v>
      </c>
      <c r="C4" s="5" t="n">
        <v>26924631</v>
      </c>
    </row>
    <row r="5">
      <c r="A5" s="4" t="inlineStr">
        <is>
          <t>Effect of potential dilutive securities</t>
        </is>
      </c>
      <c r="B5" s="5" t="n">
        <v>15000</v>
      </c>
      <c r="C5" s="5" t="n">
        <v>15000</v>
      </c>
    </row>
    <row r="6">
      <c r="A6" s="4" t="inlineStr">
        <is>
          <t>Diluted weighted average shares</t>
        </is>
      </c>
      <c r="B6" s="5" t="n">
        <v>26939631</v>
      </c>
      <c r="C6" s="5" t="n">
        <v>269396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26924381</v>
      </c>
    </row>
    <row r="3">
      <c r="A3" s="4" t="inlineStr">
        <is>
          <t>Balance, amount at Dec. 31, 2019</t>
        </is>
      </c>
      <c r="B3" s="6" t="n">
        <v>11194174</v>
      </c>
      <c r="C3" s="6" t="n">
        <v>269244</v>
      </c>
      <c r="D3" s="6" t="n">
        <v>40172677</v>
      </c>
      <c r="E3" s="6" t="n">
        <v>-29247747</v>
      </c>
    </row>
    <row r="4">
      <c r="A4" s="4" t="inlineStr">
        <is>
          <t>Stock issued to employees, officers and directors, shares</t>
        </is>
      </c>
      <c r="C4" s="5" t="n">
        <v>250</v>
      </c>
    </row>
    <row r="5">
      <c r="A5" s="4" t="inlineStr">
        <is>
          <t>Stock issued to employees, officers and directors, amount</t>
        </is>
      </c>
      <c r="B5" s="5" t="n">
        <v>325</v>
      </c>
      <c r="C5" s="6" t="n">
        <v>2</v>
      </c>
      <c r="D5" s="5" t="n">
        <v>323</v>
      </c>
      <c r="E5" s="5" t="n">
        <v>0</v>
      </c>
    </row>
    <row r="6">
      <c r="A6" s="4" t="inlineStr">
        <is>
          <t>Net income</t>
        </is>
      </c>
      <c r="B6" s="5" t="n">
        <v>6383943</v>
      </c>
      <c r="C6" s="6" t="n">
        <v>0</v>
      </c>
      <c r="D6" s="5" t="n">
        <v>0</v>
      </c>
      <c r="E6" s="5" t="n">
        <v>6383943</v>
      </c>
    </row>
    <row r="7">
      <c r="A7" s="4" t="inlineStr">
        <is>
          <t>Balance, shares at Dec. 31, 2020</t>
        </is>
      </c>
      <c r="C7" s="5" t="n">
        <v>26924631</v>
      </c>
    </row>
    <row r="8">
      <c r="A8" s="4" t="inlineStr">
        <is>
          <t>Balance, amount at Dec. 31, 2020</t>
        </is>
      </c>
      <c r="B8" s="5" t="n">
        <v>17578442</v>
      </c>
      <c r="C8" s="6" t="n">
        <v>269246</v>
      </c>
      <c r="D8" s="5" t="n">
        <v>40173000</v>
      </c>
      <c r="E8" s="5" t="n">
        <v>-22863804</v>
      </c>
    </row>
    <row r="9">
      <c r="A9" s="4" t="inlineStr">
        <is>
          <t>Net income</t>
        </is>
      </c>
      <c r="B9" s="5" t="n">
        <v>10048875</v>
      </c>
      <c r="C9" s="6" t="n">
        <v>0</v>
      </c>
      <c r="D9" s="5" t="n">
        <v>0</v>
      </c>
      <c r="E9" s="5" t="n">
        <v>10048875</v>
      </c>
    </row>
    <row r="10">
      <c r="A10" s="4" t="inlineStr">
        <is>
          <t>Balance, shares at Dec. 31, 2021</t>
        </is>
      </c>
      <c r="C10" s="5" t="n">
        <v>26924631</v>
      </c>
    </row>
    <row r="11">
      <c r="A11" s="4" t="inlineStr">
        <is>
          <t>Balance, amount at Dec. 31, 2021</t>
        </is>
      </c>
      <c r="B11" s="6" t="n">
        <v>27627317</v>
      </c>
      <c r="C11" s="6" t="n">
        <v>269246</v>
      </c>
      <c r="D11" s="6" t="n">
        <v>40173000</v>
      </c>
      <c r="E11" s="6" t="n">
        <v>-128149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ASIC AND DILUTED AVERAGE SHARES (Details Narrative) - shares</t>
        </is>
      </c>
      <c r="B1" s="2" t="inlineStr">
        <is>
          <t>12 Months Ended</t>
        </is>
      </c>
    </row>
    <row r="2">
      <c r="B2" s="2" t="inlineStr">
        <is>
          <t>Dec. 31, 2021</t>
        </is>
      </c>
      <c r="C2" s="2" t="inlineStr">
        <is>
          <t>Dec. 31, 2020</t>
        </is>
      </c>
    </row>
    <row r="3">
      <c r="A3" s="3" t="inlineStr">
        <is>
          <t>BASIC AND DILUTED AVERAGE SHARES</t>
        </is>
      </c>
    </row>
    <row r="4">
      <c r="A4" s="4" t="inlineStr">
        <is>
          <t>Effect of potential dilutive securities</t>
        </is>
      </c>
      <c r="B4" s="5" t="n">
        <v>15000</v>
      </c>
      <c r="C4" s="5" t="n">
        <v>1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0" customWidth="1" min="2" max="2"/>
  </cols>
  <sheetData>
    <row r="1">
      <c r="A1" s="1" t="inlineStr">
        <is>
          <t>COMMON STOCK (Details Narrative)</t>
        </is>
      </c>
      <c r="B1" s="2" t="inlineStr">
        <is>
          <t>1 Months Ended</t>
        </is>
      </c>
    </row>
    <row r="2">
      <c r="B2" s="2" t="inlineStr">
        <is>
          <t>Jan. 31, 2014shares</t>
        </is>
      </c>
    </row>
    <row r="3">
      <c r="A3" s="3" t="inlineStr">
        <is>
          <t>COMMON STOCK (Details Narrative)</t>
        </is>
      </c>
    </row>
    <row r="4">
      <c r="A4" s="4" t="inlineStr">
        <is>
          <t>RSU granted</t>
        </is>
      </c>
      <c r="B4" s="5" t="n">
        <v>11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 Options and Restricted Stock Units (Details) - $ / shares</t>
        </is>
      </c>
      <c r="B1" s="2" t="inlineStr">
        <is>
          <t>12 Months Ended</t>
        </is>
      </c>
    </row>
    <row r="2">
      <c r="B2" s="2" t="inlineStr">
        <is>
          <t>Dec. 31, 2021</t>
        </is>
      </c>
      <c r="C2" s="2" t="inlineStr">
        <is>
          <t>Dec. 31, 2020</t>
        </is>
      </c>
    </row>
    <row r="3">
      <c r="A3" s="3" t="inlineStr">
        <is>
          <t>Stock Options and Restricted Stock Units (Tables)</t>
        </is>
      </c>
    </row>
    <row r="4">
      <c r="A4" s="4" t="inlineStr">
        <is>
          <t>Shares, Outstanding at end of year</t>
        </is>
      </c>
      <c r="B4" s="5" t="n">
        <v>15000</v>
      </c>
      <c r="C4" s="5" t="n">
        <v>15000</v>
      </c>
    </row>
    <row r="5">
      <c r="A5" s="4" t="inlineStr">
        <is>
          <t>Shares, Granted</t>
        </is>
      </c>
      <c r="B5" s="5" t="n">
        <v>0</v>
      </c>
      <c r="C5" s="5" t="n">
        <v>0</v>
      </c>
    </row>
    <row r="6">
      <c r="A6" s="4" t="inlineStr">
        <is>
          <t>Shares, Exercised</t>
        </is>
      </c>
      <c r="B6" s="5" t="n">
        <v>0</v>
      </c>
      <c r="C6" s="5" t="n">
        <v>0</v>
      </c>
    </row>
    <row r="7">
      <c r="A7" s="4" t="inlineStr">
        <is>
          <t>Shares, Forfeited</t>
        </is>
      </c>
      <c r="B7" s="5" t="n">
        <v>0</v>
      </c>
      <c r="C7" s="5" t="n">
        <v>0</v>
      </c>
    </row>
    <row r="8">
      <c r="A8" s="4" t="inlineStr">
        <is>
          <t>Shares, Options exercisable at end of year</t>
        </is>
      </c>
      <c r="B8" s="5" t="n">
        <v>15000</v>
      </c>
      <c r="C8" s="5" t="n">
        <v>15000</v>
      </c>
    </row>
    <row r="9">
      <c r="A9" s="4" t="inlineStr">
        <is>
          <t>Weighted average exercise price, Outstanding at end of year</t>
        </is>
      </c>
      <c r="B9" s="7" t="n">
        <v>2.17</v>
      </c>
      <c r="C9" s="7" t="n">
        <v>2.17</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Forfeited</t>
        </is>
      </c>
      <c r="B12" s="5" t="n">
        <v>0</v>
      </c>
      <c r="C12" s="5" t="n">
        <v>0</v>
      </c>
    </row>
    <row r="13">
      <c r="A13" s="4" t="inlineStr">
        <is>
          <t>Weighted average exercise price, Options exercisable at end of year</t>
        </is>
      </c>
      <c r="B13" s="7" t="n">
        <v>2.17</v>
      </c>
      <c r="C13" s="7" t="n">
        <v>2.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 Options and Restricted Stock Units (Details 1) - USD ($)</t>
        </is>
      </c>
      <c r="B1" s="2" t="inlineStr">
        <is>
          <t>12 Months Ended</t>
        </is>
      </c>
    </row>
    <row r="2">
      <c r="B2" s="2" t="inlineStr">
        <is>
          <t>Dec. 31, 2021</t>
        </is>
      </c>
      <c r="C2" s="2" t="inlineStr">
        <is>
          <t>Dec. 31, 2020</t>
        </is>
      </c>
      <c r="D2" s="2" t="inlineStr">
        <is>
          <t>Dec. 31, 2018</t>
        </is>
      </c>
    </row>
    <row r="3">
      <c r="A3" s="4" t="inlineStr">
        <is>
          <t>Number outstanding</t>
        </is>
      </c>
      <c r="B3" s="5" t="n">
        <v>15000</v>
      </c>
    </row>
    <row r="4">
      <c r="A4" s="4" t="inlineStr">
        <is>
          <t>Aggregate Intrinsic Value</t>
        </is>
      </c>
      <c r="B4" s="6" t="n">
        <v>28550</v>
      </c>
    </row>
    <row r="5">
      <c r="A5" s="4" t="inlineStr">
        <is>
          <t>Weighted average exercise price, Outstanding at beginning of year</t>
        </is>
      </c>
      <c r="B5" s="7" t="n">
        <v>2.17</v>
      </c>
      <c r="C5" s="7" t="n">
        <v>2.17</v>
      </c>
      <c r="D5" s="7" t="n">
        <v>2.17</v>
      </c>
    </row>
    <row r="6">
      <c r="A6" s="4" t="inlineStr">
        <is>
          <t>Range One</t>
        </is>
      </c>
    </row>
    <row r="7">
      <c r="A7" s="4" t="inlineStr">
        <is>
          <t>Number outstanding</t>
        </is>
      </c>
      <c r="B7" s="5" t="n">
        <v>10000</v>
      </c>
    </row>
    <row r="8">
      <c r="A8" s="4" t="inlineStr">
        <is>
          <t>Aggregate Intrinsic Value</t>
        </is>
      </c>
      <c r="B8" s="6" t="n">
        <v>19450</v>
      </c>
    </row>
    <row r="9">
      <c r="A9" s="4" t="inlineStr">
        <is>
          <t>Exercise price</t>
        </is>
      </c>
      <c r="B9" s="7" t="n">
        <v>2.13</v>
      </c>
    </row>
    <row r="10">
      <c r="A10" s="4" t="inlineStr">
        <is>
          <t>Weighted average remaining contractual life (years)</t>
        </is>
      </c>
      <c r="B10" s="4" t="inlineStr">
        <is>
          <t>0 years</t>
        </is>
      </c>
    </row>
    <row r="11">
      <c r="A11" s="4" t="inlineStr">
        <is>
          <t>Weighted average exercise price, Outstanding at beginning of year</t>
        </is>
      </c>
      <c r="B11" s="7" t="n">
        <v>2.13</v>
      </c>
    </row>
    <row r="12">
      <c r="A12" s="4" t="inlineStr">
        <is>
          <t>Range Two</t>
        </is>
      </c>
    </row>
    <row r="13">
      <c r="A13" s="4" t="inlineStr">
        <is>
          <t>Number outstanding</t>
        </is>
      </c>
      <c r="B13" s="5" t="n">
        <v>5000</v>
      </c>
    </row>
    <row r="14">
      <c r="A14" s="4" t="inlineStr">
        <is>
          <t>Aggregate Intrinsic Value</t>
        </is>
      </c>
      <c r="B14" s="6" t="n">
        <v>9100</v>
      </c>
    </row>
    <row r="15">
      <c r="A15" s="4" t="inlineStr">
        <is>
          <t>Exercise price</t>
        </is>
      </c>
      <c r="B15" s="7" t="n">
        <v>2.25</v>
      </c>
    </row>
    <row r="16">
      <c r="A16" s="4" t="inlineStr">
        <is>
          <t>Weighted average remaining contractual life (years)</t>
        </is>
      </c>
      <c r="B16" s="4" t="inlineStr">
        <is>
          <t>0 years</t>
        </is>
      </c>
    </row>
    <row r="17">
      <c r="A17" s="4" t="inlineStr">
        <is>
          <t>Weighted average exercise price, Outstanding at beginning of year</t>
        </is>
      </c>
      <c r="B17" s="7" t="n">
        <v>2.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Restricted Stock Units (Details 2) - Restricted Stock Units (RSUs) [Member] - $ / shares</t>
        </is>
      </c>
      <c r="B1" s="2" t="inlineStr">
        <is>
          <t>12 Months Ended</t>
        </is>
      </c>
    </row>
    <row r="2">
      <c r="B2" s="2" t="inlineStr">
        <is>
          <t>Dec. 31, 2021</t>
        </is>
      </c>
      <c r="C2" s="2" t="inlineStr">
        <is>
          <t>Dec. 31, 2020</t>
        </is>
      </c>
    </row>
    <row r="3">
      <c r="A3" s="4" t="inlineStr">
        <is>
          <t>Shares, Granted</t>
        </is>
      </c>
      <c r="B3" s="5" t="n">
        <v>0</v>
      </c>
      <c r="C3" s="5" t="n">
        <v>0</v>
      </c>
    </row>
    <row r="4">
      <c r="A4" s="4" t="inlineStr">
        <is>
          <t>Shares, Exercised</t>
        </is>
      </c>
      <c r="B4" s="5" t="n">
        <v>0</v>
      </c>
      <c r="C4" s="5" t="n">
        <v>250</v>
      </c>
    </row>
    <row r="5">
      <c r="A5" s="4" t="inlineStr">
        <is>
          <t>Shares, Forfeited</t>
        </is>
      </c>
      <c r="B5" s="5" t="n">
        <v>0</v>
      </c>
      <c r="C5" s="5" t="n">
        <v>0</v>
      </c>
    </row>
    <row r="6">
      <c r="A6" s="4" t="inlineStr">
        <is>
          <t>Shares, Nonvested at end of year</t>
        </is>
      </c>
      <c r="B6" s="5" t="n">
        <v>0</v>
      </c>
      <c r="C6" s="5" t="n">
        <v>0</v>
      </c>
    </row>
    <row r="7">
      <c r="A7" s="4" t="inlineStr">
        <is>
          <t>Weighted average exercise price, Nonvested at end of year</t>
        </is>
      </c>
      <c r="B7" s="6" t="n">
        <v>0</v>
      </c>
      <c r="C7" s="6" t="n">
        <v>0</v>
      </c>
    </row>
    <row r="8">
      <c r="A8" s="4" t="inlineStr">
        <is>
          <t>Weighted average exercise price, Granted</t>
        </is>
      </c>
      <c r="B8" s="5" t="n">
        <v>0</v>
      </c>
      <c r="C8" s="5" t="n">
        <v>0</v>
      </c>
    </row>
    <row r="9">
      <c r="A9" s="4" t="inlineStr">
        <is>
          <t>Weighted average exercise price, Exercised</t>
        </is>
      </c>
      <c r="B9" s="5" t="n">
        <v>0</v>
      </c>
      <c r="C9" s="8" t="n">
        <v>1.3</v>
      </c>
    </row>
    <row r="10">
      <c r="A10" s="4" t="inlineStr">
        <is>
          <t>Weighted average exercise price, Forfeited</t>
        </is>
      </c>
      <c r="B10" s="6" t="n">
        <v>0</v>
      </c>
      <c r="C10"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tock Options and Restricted Stock Units (Details Narrative) - USD ($)</t>
        </is>
      </c>
      <c r="B1" s="2" t="inlineStr">
        <is>
          <t>12 Months Ended</t>
        </is>
      </c>
    </row>
    <row r="2">
      <c r="B2" s="2" t="inlineStr">
        <is>
          <t>Dec. 31, 2021</t>
        </is>
      </c>
      <c r="C2" s="2" t="inlineStr">
        <is>
          <t>Dec. 31, 2019</t>
        </is>
      </c>
      <c r="D2" s="2" t="inlineStr">
        <is>
          <t>Dec. 07, 2016</t>
        </is>
      </c>
      <c r="E2" s="2" t="inlineStr">
        <is>
          <t>Jun. 21, 2004</t>
        </is>
      </c>
    </row>
    <row r="3">
      <c r="A3" s="3" t="inlineStr">
        <is>
          <t>Stock Options and Restricted Stock Units (Tables)</t>
        </is>
      </c>
    </row>
    <row r="4">
      <c r="A4" s="4" t="inlineStr">
        <is>
          <t>Share grant available</t>
        </is>
      </c>
      <c r="C4" s="6" t="n">
        <v>1100000</v>
      </c>
    </row>
    <row r="5">
      <c r="A5" s="4" t="inlineStr">
        <is>
          <t>Common stock price</t>
        </is>
      </c>
      <c r="B5" s="7" t="n">
        <v>4.07</v>
      </c>
    </row>
    <row r="6">
      <c r="A6" s="4" t="inlineStr">
        <is>
          <t>Employee Stock Option Plan</t>
        </is>
      </c>
      <c r="E6" s="6" t="n">
        <v>15000</v>
      </c>
    </row>
    <row r="7">
      <c r="A7" s="4" t="inlineStr">
        <is>
          <t>Reserved shares for issuance</t>
        </is>
      </c>
      <c r="D7" s="6" t="n">
        <v>1100000</v>
      </c>
    </row>
    <row r="8">
      <c r="A8" s="4" t="inlineStr">
        <is>
          <t>Potential dilutive shares</t>
        </is>
      </c>
      <c r="B8" s="6" t="n">
        <v>15000</v>
      </c>
    </row>
    <row r="9">
      <c r="A9" s="4" t="inlineStr">
        <is>
          <t>Stock-based compensation expense</t>
        </is>
      </c>
      <c r="B9"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Tables)</t>
        </is>
      </c>
    </row>
    <row r="4">
      <c r="A4" s="4" t="inlineStr">
        <is>
          <t>Tax Expense at Statutory Rate</t>
        </is>
      </c>
      <c r="B4" s="6" t="n">
        <v>2133953</v>
      </c>
      <c r="C4" s="6" t="n">
        <v>1364191</v>
      </c>
    </row>
    <row r="5">
      <c r="A5" s="4" t="inlineStr">
        <is>
          <t>Valuation Allowance</t>
        </is>
      </c>
      <c r="B5" s="5" t="n">
        <v>-1787132</v>
      </c>
      <c r="C5" s="5" t="n">
        <v>-1371195</v>
      </c>
    </row>
    <row r="6">
      <c r="A6" s="4" t="inlineStr">
        <is>
          <t>Non-Deductible Expenses and Other</t>
        </is>
      </c>
      <c r="B6" s="5" t="n">
        <v>3501</v>
      </c>
      <c r="C6" s="5" t="n">
        <v>7004</v>
      </c>
    </row>
    <row r="7">
      <c r="A7" s="4" t="inlineStr">
        <is>
          <t>State Taxes, Net of Federal Benefit</t>
        </is>
      </c>
      <c r="B7" s="5" t="n">
        <v>112808</v>
      </c>
      <c r="C7" s="5" t="n">
        <v>89618</v>
      </c>
    </row>
    <row r="8">
      <c r="A8" s="4" t="inlineStr">
        <is>
          <t>PPP loan forgiveness</t>
        </is>
      </c>
      <c r="B8" s="5" t="n">
        <v>-350322</v>
      </c>
      <c r="C8" s="5" t="n">
        <v>0</v>
      </c>
    </row>
    <row r="9">
      <c r="A9" s="4" t="inlineStr">
        <is>
          <t>Income tax expense</t>
        </is>
      </c>
      <c r="B9" s="5" t="n">
        <v>112808</v>
      </c>
      <c r="C9" s="5" t="n">
        <v>89618</v>
      </c>
    </row>
    <row r="10">
      <c r="A10" s="4" t="inlineStr">
        <is>
          <t>Current</t>
        </is>
      </c>
      <c r="B10" s="5" t="n">
        <v>112808</v>
      </c>
      <c r="C10" s="5" t="n">
        <v>89618</v>
      </c>
    </row>
    <row r="11">
      <c r="A11" s="4" t="inlineStr">
        <is>
          <t>Total</t>
        </is>
      </c>
      <c r="B11" s="6" t="n">
        <v>112808</v>
      </c>
      <c r="C11" s="6" t="n">
        <v>896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 (Tables)</t>
        </is>
      </c>
    </row>
    <row r="3">
      <c r="A3" s="4" t="inlineStr">
        <is>
          <t>Inventories</t>
        </is>
      </c>
      <c r="B3" s="6" t="n">
        <v>39433</v>
      </c>
      <c r="C3" s="6" t="n">
        <v>22620</v>
      </c>
    </row>
    <row r="4">
      <c r="A4" s="4" t="inlineStr">
        <is>
          <t>Stock options and other</t>
        </is>
      </c>
      <c r="B4" s="5" t="n">
        <v>6836</v>
      </c>
      <c r="C4" s="5" t="n">
        <v>6836</v>
      </c>
    </row>
    <row r="5">
      <c r="A5" s="4" t="inlineStr">
        <is>
          <t>Contingencies and accruals</t>
        </is>
      </c>
      <c r="B5" s="5" t="n">
        <v>224240</v>
      </c>
      <c r="C5" s="5" t="n">
        <v>28580</v>
      </c>
    </row>
    <row r="6">
      <c r="A6" s="4" t="inlineStr">
        <is>
          <t>Property and equipment</t>
        </is>
      </c>
      <c r="B6" s="5" t="n">
        <v>-297984</v>
      </c>
      <c r="C6" s="5" t="n">
        <v>-256065</v>
      </c>
    </row>
    <row r="7">
      <c r="A7" s="4" t="inlineStr">
        <is>
          <t>Net operating loss carryforward</t>
        </is>
      </c>
      <c r="B7" s="5" t="n">
        <v>4500023</v>
      </c>
      <c r="C7" s="5" t="n">
        <v>6527548</v>
      </c>
    </row>
    <row r="8">
      <c r="A8" s="4" t="inlineStr">
        <is>
          <t>Goodwill and intangibles</t>
        </is>
      </c>
      <c r="B8" s="5" t="n">
        <v>40945</v>
      </c>
      <c r="C8" s="5" t="n">
        <v>27085</v>
      </c>
    </row>
    <row r="9">
      <c r="A9" s="4" t="inlineStr">
        <is>
          <t>Total deferred tax assets, net</t>
        </is>
      </c>
      <c r="B9" s="5" t="n">
        <v>4513493</v>
      </c>
      <c r="C9" s="5" t="n">
        <v>6356604</v>
      </c>
    </row>
    <row r="10">
      <c r="A10" s="4" t="inlineStr">
        <is>
          <t>Valuation allowance</t>
        </is>
      </c>
      <c r="B10" s="5" t="n">
        <v>-4513493</v>
      </c>
      <c r="C10" s="5" t="n">
        <v>-6356604</v>
      </c>
    </row>
    <row r="11">
      <c r="A11" s="4" t="inlineStr">
        <is>
          <t>Net Deferred tax asset</t>
        </is>
      </c>
      <c r="B11" s="6" t="n">
        <v>0</v>
      </c>
      <c r="C1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121</t>
        </is>
      </c>
    </row>
    <row r="3">
      <c r="A3" s="4" t="inlineStr">
        <is>
          <t>Net deferred tax assets</t>
        </is>
      </c>
      <c r="C3" s="6" t="n">
        <v>4500000</v>
      </c>
    </row>
    <row r="4">
      <c r="A4" s="4" t="inlineStr">
        <is>
          <t>Net operating losses</t>
        </is>
      </c>
      <c r="B4" s="6" t="n">
        <v>21400000</v>
      </c>
    </row>
    <row r="5">
      <c r="A5" s="4" t="inlineStr">
        <is>
          <t>Operating loss carryforwards, net</t>
        </is>
      </c>
      <c r="B5" s="5" t="n">
        <v>2729636</v>
      </c>
    </row>
    <row r="6">
      <c r="A6" s="4" t="inlineStr">
        <is>
          <t>Superior Galleries [Member]</t>
        </is>
      </c>
    </row>
    <row r="7">
      <c r="A7" s="4" t="inlineStr">
        <is>
          <t>Operating loss carryforwards, net</t>
        </is>
      </c>
      <c r="B7" s="6" t="n">
        <v>186990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USD ($)</t>
        </is>
      </c>
      <c r="B1" s="2" t="inlineStr">
        <is>
          <t>Dec. 31, 2021</t>
        </is>
      </c>
      <c r="C1" s="2" t="inlineStr">
        <is>
          <t>Dec. 31, 2020</t>
        </is>
      </c>
    </row>
    <row r="2">
      <c r="A2" s="4" t="inlineStr">
        <is>
          <t>Total</t>
        </is>
      </c>
      <c r="B2" s="6" t="n">
        <v>7446881</v>
      </c>
    </row>
    <row r="3">
      <c r="A3" s="4" t="inlineStr">
        <is>
          <t>Current portion</t>
        </is>
      </c>
      <c r="B3" s="5" t="n">
        <v>1573824</v>
      </c>
      <c r="C3" s="6" t="n">
        <v>1148309</v>
      </c>
    </row>
    <row r="4">
      <c r="A4" s="4" t="inlineStr">
        <is>
          <t>Total lease liability</t>
        </is>
      </c>
      <c r="B4" s="5" t="n">
        <v>5873057</v>
      </c>
    </row>
    <row r="5">
      <c r="A5" s="4" t="inlineStr">
        <is>
          <t>DGSE [Member] [Member] [Member] [Member] [Member] [Member] [Member] [Member] [Member]</t>
        </is>
      </c>
    </row>
    <row r="6">
      <c r="A6" s="4" t="inlineStr">
        <is>
          <t>Total</t>
        </is>
      </c>
      <c r="B6" s="5" t="n">
        <v>2020888</v>
      </c>
    </row>
    <row r="7">
      <c r="A7" s="4" t="inlineStr">
        <is>
          <t>2022</t>
        </is>
      </c>
      <c r="B7" s="5" t="n">
        <v>516456</v>
      </c>
    </row>
    <row r="8">
      <c r="A8" s="4" t="inlineStr">
        <is>
          <t>2023</t>
        </is>
      </c>
      <c r="B8" s="5" t="n">
        <v>499984</v>
      </c>
    </row>
    <row r="9">
      <c r="A9" s="4" t="inlineStr">
        <is>
          <t>2024</t>
        </is>
      </c>
      <c r="B9" s="5" t="n">
        <v>507414</v>
      </c>
    </row>
    <row r="10">
      <c r="A10" s="4" t="inlineStr">
        <is>
          <t>2025</t>
        </is>
      </c>
      <c r="B10" s="5" t="n">
        <v>364269</v>
      </c>
    </row>
    <row r="11">
      <c r="A11" s="4" t="inlineStr">
        <is>
          <t>2026 and thereafter</t>
        </is>
      </c>
      <c r="B11" s="5" t="n">
        <v>333114</v>
      </c>
    </row>
    <row r="12">
      <c r="A12" s="4" t="inlineStr">
        <is>
          <t>Total minimum lease payments</t>
        </is>
      </c>
      <c r="B12" s="5" t="n">
        <v>2221237</v>
      </c>
    </row>
    <row r="13">
      <c r="A13" s="4" t="inlineStr">
        <is>
          <t>Less imputed interest</t>
        </is>
      </c>
      <c r="B13" s="5" t="n">
        <v>-200349</v>
      </c>
    </row>
    <row r="14">
      <c r="A14" s="4" t="inlineStr">
        <is>
          <t>ECHG [Member] [Member] [Member]</t>
        </is>
      </c>
    </row>
    <row r="15">
      <c r="A15" s="4" t="inlineStr">
        <is>
          <t>Total</t>
        </is>
      </c>
      <c r="B15" s="5" t="n">
        <v>5425993</v>
      </c>
    </row>
    <row r="16">
      <c r="A16" s="4" t="inlineStr">
        <is>
          <t>2022</t>
        </is>
      </c>
      <c r="B16" s="5" t="n">
        <v>1321353</v>
      </c>
    </row>
    <row r="17">
      <c r="A17" s="4" t="inlineStr">
        <is>
          <t>2023</t>
        </is>
      </c>
      <c r="B17" s="5" t="n">
        <v>1357381</v>
      </c>
    </row>
    <row r="18">
      <c r="A18" s="4" t="inlineStr">
        <is>
          <t>2024</t>
        </is>
      </c>
      <c r="B18" s="5" t="n">
        <v>1396129</v>
      </c>
    </row>
    <row r="19">
      <c r="A19" s="4" t="inlineStr">
        <is>
          <t>2025</t>
        </is>
      </c>
      <c r="B19" s="5" t="n">
        <v>1321297</v>
      </c>
    </row>
    <row r="20">
      <c r="A20" s="4" t="inlineStr">
        <is>
          <t>2026 and thereafter</t>
        </is>
      </c>
      <c r="B20" s="5" t="n">
        <v>507780</v>
      </c>
    </row>
    <row r="21">
      <c r="A21" s="4" t="inlineStr">
        <is>
          <t>Total minimum lease payments</t>
        </is>
      </c>
      <c r="B21" s="5" t="n">
        <v>5903940</v>
      </c>
    </row>
    <row r="22">
      <c r="A22" s="4" t="inlineStr">
        <is>
          <t>Less imputed interest</t>
        </is>
      </c>
      <c r="B22" s="6" t="n">
        <v>-4779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NATURE OF OPERATIONS</t>
        </is>
      </c>
      <c r="B1" s="2" t="inlineStr">
        <is>
          <t>12 Months Ended</t>
        </is>
      </c>
    </row>
    <row r="2">
      <c r="B2" s="2" t="inlineStr">
        <is>
          <t>Dec. 31, 2021</t>
        </is>
      </c>
    </row>
    <row r="3">
      <c r="A3" s="3" t="inlineStr">
        <is>
          <t>ACCOUNTING POLICIES AND NATURE OF OPERATIONS</t>
        </is>
      </c>
    </row>
    <row r="4">
      <c r="A4" s="4" t="inlineStr">
        <is>
          <t>ACCOUNTING POLICIES AND NATURE OF OPERATIONS</t>
        </is>
      </c>
      <c r="B4" s="4" t="inlineStr">
        <is>
          <t xml:space="preserve">NOTE 1 — ACCOUNTING POLICIES AND NATURE OF OPERATIONS A summary of the significant accounting policies applied in the preparation of the accompanying consolidated financial statements follows. References to fiscal years below are denoted with the word “Fiscal” and the associated year. Principles of Consolidation and Nature of Operations Envela and its subsidiaries engage in diverse business activities within the recommerce sector. These activities include being one of the nation’s premier authenticated recommerce retailers of luxury hard assets; providing end-of-life asset recycling; offering data destruction and IT asset management; and providing products, services and solutions to industrial and commercial companies. Envela operates primarily via two business segments. Through DGSE, we operate Dallas Gold &amp; Silver Exchange, Charleston Gold &amp; Diamond Exchange, and Bullion Express brands. Through ECHG, we operate Echo Environmental, ITAD USA, CEX, Teladvance and Avail DE. Envela is a Nevada corporation, headquartered in Irving, Texas. DGSE primarily buys and resells or recycles luxury hard assets like jewelry, diamonds, gemstones, fine watches, rare coins and related collectibles, precious-metal bullion products, gold, silver and other precious-metals. DGSE operates seven jewelry stores at both the retail and wholesale levels throughout the United States via its facilities in Texas and South Carolina. The Company also maintains a presence in the retail market through our web sites, www.dgse.com and www.cgdeinc.com. ECHG buys electronic components from businesses and other organizations, such as school districts, for end-of-life recycling or to add life to electronic devices by data destruction and refurbishment for reuse. For end-of–life recycling, we sell to downstream recycling companies who further process our material for end users. The electronic devices saved for reuse are cleaned of prior data, refurbished and sold to businesses or organizations wanting to extend the remaining life and value of recycled electronics. Our customers are companies and organizations that are based domestically and internationally. For additional business operations for both DGSE and ECHG, see “Item 1. Business—Operating Segments” in this annual report on Form 10-K.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two operating and reportable segments under a variety of banners. DGSE includes Charleston Gold &amp; Diamond Exchange and Dallas Gold &amp; Silver Exchange. ECHG includes Echo Environmental, ITAD USA, CEX, Teladvance and Avail DE. Cash and Cash Equivalents The Company considers all highly liquid investments purchased with a maturity of three months or less to be cash equivalents. The carrying amounts reported in the consolidated balance sheets approximate fair value. Inventories DGSE’s inventory is valued at the lower of cost or NRV. The Company acquires a majority of its inventory from individual customers, including pre-owned jewelry, watches, bullion, rare coins and collectibles. The Company acquires these items based on its own internal estimate of the fair market value of the items at the time of purchase. DGSE considers factors such as the current spot market price of precious metals and current market demand for the items being purchased. DGSE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ECHG’s inventory principally includes processed and unprocessed electronic scrap materials. The value of the material is derived from recycling the precious and other scrap metals included in the scrap. The processed and unprocessed materials are carried at the lower of the average cost of the material during the month of purchase or NRV. The in-transit material is carried at lower of cost or market using the retail method. Under the retail method the valuation of the inventory at cost and the resulting gross margins are calculated by applying a cost to retail ratio to the retail value of the inventory. The inventory listed in Note 3, and for the time period until November 15, 2026, is pledged as collateral against our $3,500,000 line of credit with Farmers State Bank of Oakley, Kansas. Property and Equipment 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Fiscal 2021 and Fiscal 2020.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 Impairment of Long-Lived Assets, Amortized Intangible Assets and Goodwill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21 or 2020. We evaluate goodwill for impairment annually in the fourth quarter, or when there is reason to believe that the value has been diminished or impaired. Evaluations for possible impairment are based upon a comparison of the estimated fair value of the reporting segment to which the goodwill has been assigned, versus the sum of the carrying value of the assets and liabilities of that segment including the assigned goodwill value. Goodwill is tested at the segment level and is the only intangible asset with an indefinite life on the balance sheet. 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 receivable and notes payable approximate fair value because the underlying instruments have an interest rate that reflects current market rates. None of these instruments are held for trading purposes. Advertising Costs DGSE’s advertising costs are expensed as incurred and amounted to $406,775 and $240,770 for Fiscal 2021 and Fiscal 2020, respectively. ECHG’s advertising costs are expensed as incurred and amounted to $52,617 and $16,311 For Fiscal 2021 and Fiscal 2020, respectively. Accounts Receivable Given the generally low level of accounts receivable for DGSE, the Company uses a simplified approach to calculate a general bad debt reserve. An allowance is calculated for each aging “bucket,” based on the risk profile of that bucket. For example, based on our historical experience, we have chosen not to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 For Fiscal 2021 and 2020, besides the normal timing to clear credit cards and financing collections, DGSE’s accounts receivable balance consisted of wholesale dealers that are current, therefore no reserve was established as of December 31, 2021 and 2020. Once a reserve is established, and an amount is considered to be uncollectable it is to be written off against the reserve. We revisit the reserve periodically, but no less than annually, with the same analytical approach in order to determine if the reserve needs to be increased or decreased, based on the risk profile of open accounts receivable at that point. ECHG has a more sizable accounts receivable balance of $6,661,042 at December 31, 2021 and $2,528,215 as of December 31, 2020. We use a different approach for allowance for doubtful accounts for ECHG, excluding Avail DE, because customers are generally larger and payable terms are farther out. Once we determine that a balance is uncollectable we reserve that balance but still pursue payment. On the rare occasion we determine a balance is uncollectable we will write off the balance against the reserve. Excluding Avail DE, we reserved $0 for both Fiscal 2021 and Fiscal 2020. Avail DE uses the DGSE simplified approach to calculate a general bad debt reserve. As of December 31, 2021, we reserved $1,583. A summary of the Allowance for Doubtful Accounts is presented below: December 31, 2021 2020 Beginning Balance $ - $ - Bad debt expense (+) 83,003 37,798 Receivables written off (-) (81,420 ) (37,798 ) Ending Balance $ 1,583 $ - Note Receivable Short-Term Financing Income Taxes The Company accounts for its position in tax uncertainties in accordance with U.S. GAAP.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U.S. GAAP requir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21 and 2020.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21 and Fiscal 2020, the Company did not incur any federal income tax interest or penalties. Revenue Recognition In May 2014, the Financial Accounting Standards Board (FASB) issued Accounting Standards Update (ASU) No. 2014-09, Revenue from Contracts with Customers AS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for the years ended December 31, 2021 and 2020: For the Years Ended December 31, 2021 December 31, 2020 Revenues Gross Profit Margin Revenues Gross Profit Margin DGSE Resale $ 89,146,783 11,022,162 12.4 % $ 79,790,419 9,215,494 11.5 % Recycled 7,572,476 1,586,000 20.9 % 5,870,972 1,154,376 19.7 % Subtotal 96,719,259 12,608,162 13.0 % 85,661,391 10,369,870 12.1 % ECHG Resale 32,540,366 14,570,092 44.8 % 19,395,834 9,504,607 49.0 % Recycled 11,706,453 4,042,905 34.5 % 8,864,790 3,194,486 36.0 % Subtotal 44,246,819 18,612,997 42.1 % 28,260,624 12,699,093 44.9 % $ 140,966,078 $ 31,221,159 22.1 % $ 113,922,015 $ 23,068,963 20.2 % For DGSE, revenue for monetary transactions (i.e., cash and receivables) with dealers and the retail public are recognized when the merchandise is delivered, and payment has been made either by immediate payment or through a receivable obligation at one of our over-the-counter retail store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Crafted-precious-metal items at the end of their useful lives are sold to a Dallas refiner. Since this refiner is located in the Dallas area, we deliver the metal to the refiner. The metal is assayed, price is determined from the assay and payment is made usually within two days. Revenue is recognized from the sale once payment is received. We also offer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ccounting Standards Codification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 party financing for customers wishing to borrow money for the purchase. The customer applies on-line with the third party and upon going through the credit check will be approved or denied. If accepted, the customer is allowed to purchase according to the limits set by the financing company. We recognize the revenue of the sale upon the promise of the financing company to pay. Our return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Fiscal 2021 sales, which is based on our review of historical returns experience, and reduces our reported revenues and cost of sales accordingly. As of December 31, 2021 and 2020, our allowance for returns remained the same at approximately $28,000 for both years. ECHG has several revenue streams and recognize revenue according to ASC 606 at an amount that reflects the consideration to which the entities expect to be entitled in exchange for transferring goods or services to the customer. The revenue streams are as follows; ● Outright sales are recorded when product is shipped. Once the price is established and the terms are agreed to and the product is shipped, the revenue is recognized. ECHG has fulfilled its performance obligation with an agreed upon transaction price, payment terms and shipping the product. ● ECHG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partner with an international refining facility. This refining partner pays us sixty percent (60%) of an Invoice within five working days upon the receipt of the Ocean Bill of Lading issued by the Ocean Carrier. Our initial Invoice is recognized in full when our performance obligation is satisfied, as stated in the first sentence.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remaining forty percent (40%) due from the original contract. ● Hard drive sales by ECHG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 ECHG also provides recycling services according to a Scope of Work. Services are recognized based on the number of units processed by a preset price per unit. Activity reports are produced weekly with the counts and revenue is recognized based on the billing from the weekly reports. Recycling services can be conducted at our ECHG facility or we can design and perform the recycling service at the client’s facility. The Scope of Work will determine the charges and whether the service will be completed at ECHG or at the client’s facility. Payment terms are also dictated in the Scope of Work. Shipping and Handling Costs Shipping and handling costs amounted to $1,367,944 and $1,025,215, for 2021 and 2020, respectively. We have determined that shipping and handling costs should be included in cost of goods sold since inventory is what is shipped to and from store locations or to and from vendors.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Earnings Per Share Basic earnings per share of our Common Stock is computed by dividing net earnings available to holders of our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21 and Fiscal 2020 amounted to $0 and $325 respectively. No stock awards remained unexercised as of December 31, 2021 and 2020. Use of Estimates The preparation of consolidated financial statements in conformity with accounting principles generally accepted in the United States of America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the fair value of and/or potential impairment of goodwill and intangible assets for our reporting units; useful lives of our tangible and intangible assets; allowances for doubtful accounts; valuation allowance; the market value of, and demand for, our inventory and the potential outcome of uncertain tax positions that have been recognized on our consolidated financial statements or tax returns. Actual results and outcomes may differ from management’s estimates and assumptions. New Accounting Pronouncements 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No other recently issued or effective ASU’s had, or are expected to have, a material impact on the Company’s results of operations, financial condition or liquid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t>
        </is>
      </c>
    </row>
    <row r="4">
      <c r="A4" s="4" t="inlineStr">
        <is>
          <t>Lease cost</t>
        </is>
      </c>
      <c r="B4" s="6" t="n">
        <v>2109104</v>
      </c>
      <c r="C4" s="6" t="n">
        <v>1452689</v>
      </c>
    </row>
    <row r="5">
      <c r="A5" s="4" t="inlineStr">
        <is>
          <t>Cash paid</t>
        </is>
      </c>
      <c r="B5" s="6" t="n">
        <v>2300630</v>
      </c>
      <c r="C5" s="6" t="n">
        <v>1314285</v>
      </c>
    </row>
    <row r="6">
      <c r="A6" s="4" t="inlineStr">
        <is>
          <t>weighted average discount rate</t>
        </is>
      </c>
      <c r="B6" s="4" t="inlineStr">
        <is>
          <t>5.5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May 24, 2019</t>
        </is>
      </c>
      <c r="C2" s="2" t="inlineStr">
        <is>
          <t>May 20, 2019</t>
        </is>
      </c>
      <c r="D2" s="2" t="inlineStr">
        <is>
          <t>Dec. 31, 2021</t>
        </is>
      </c>
      <c r="E2" s="2" t="inlineStr">
        <is>
          <t>Dec. 31, 2020</t>
        </is>
      </c>
    </row>
    <row r="3">
      <c r="A3" s="4" t="inlineStr">
        <is>
          <t>Payments on notes payable, related party</t>
        </is>
      </c>
      <c r="D3" s="6" t="n">
        <v>9091049</v>
      </c>
      <c r="E3" s="6" t="n">
        <v>0</v>
      </c>
    </row>
    <row r="4">
      <c r="A4" s="4" t="inlineStr">
        <is>
          <t>Outstanding Note Payable</t>
        </is>
      </c>
      <c r="D4" s="5" t="n">
        <v>212802</v>
      </c>
      <c r="E4" s="5" t="n">
        <v>26117</v>
      </c>
    </row>
    <row r="5">
      <c r="A5" s="4" t="inlineStr">
        <is>
          <t>John Loftus</t>
        </is>
      </c>
    </row>
    <row r="6">
      <c r="A6" s="4" t="inlineStr">
        <is>
          <t>Outstanding Note Payable</t>
        </is>
      </c>
      <c r="D6" s="5" t="n">
        <v>519713</v>
      </c>
      <c r="E6" s="5" t="n">
        <v>580957</v>
      </c>
    </row>
    <row r="7">
      <c r="A7" s="4" t="inlineStr">
        <is>
          <t>John Loftus | ECHG [Member] [Member] [Member]</t>
        </is>
      </c>
    </row>
    <row r="8">
      <c r="A8" s="4" t="inlineStr">
        <is>
          <t>Outstanding balance</t>
        </is>
      </c>
      <c r="D8" s="5" t="n">
        <v>6309962</v>
      </c>
    </row>
    <row r="9">
      <c r="A9" s="4" t="inlineStr">
        <is>
          <t>Accounts payable related party</t>
        </is>
      </c>
      <c r="D9" s="5" t="n">
        <v>0</v>
      </c>
      <c r="E9" s="5" t="n">
        <v>6496127</v>
      </c>
    </row>
    <row r="10">
      <c r="A10" s="4" t="inlineStr">
        <is>
          <t>Promissory note</t>
        </is>
      </c>
      <c r="B10" s="6" t="n">
        <v>6925979</v>
      </c>
    </row>
    <row r="11">
      <c r="A11" s="4" t="inlineStr">
        <is>
          <t>Promissory note amortization term</t>
        </is>
      </c>
      <c r="B11" s="4" t="inlineStr">
        <is>
          <t>20 years</t>
        </is>
      </c>
    </row>
    <row r="12">
      <c r="A12" s="4" t="inlineStr">
        <is>
          <t>Interest rate</t>
        </is>
      </c>
      <c r="B12" s="4" t="inlineStr">
        <is>
          <t>6.00%</t>
        </is>
      </c>
    </row>
    <row r="13">
      <c r="A13" s="4" t="inlineStr">
        <is>
          <t>John Loftus | DGSE [Member] [Member] [Member] [Member] [Member] [Member] [Member] [Member] [Member]</t>
        </is>
      </c>
    </row>
    <row r="14">
      <c r="A14" s="4" t="inlineStr">
        <is>
          <t>Accounts payable related party</t>
        </is>
      </c>
      <c r="D14" s="5" t="n">
        <v>0</v>
      </c>
      <c r="E14" s="6" t="n">
        <v>2863715</v>
      </c>
    </row>
    <row r="15">
      <c r="A15" s="4" t="inlineStr">
        <is>
          <t>Due to related party</t>
        </is>
      </c>
      <c r="D15" s="6" t="n">
        <v>2781087</v>
      </c>
    </row>
    <row r="16">
      <c r="A16" s="4" t="inlineStr">
        <is>
          <t>Related Entities</t>
        </is>
      </c>
    </row>
    <row r="17">
      <c r="A17" s="4" t="inlineStr">
        <is>
          <t>Payments on notes payable, related party</t>
        </is>
      </c>
      <c r="B17" s="6" t="n">
        <v>0</v>
      </c>
      <c r="C17" s="6" t="n">
        <v>3074021</v>
      </c>
    </row>
    <row r="18">
      <c r="A18" s="4" t="inlineStr">
        <is>
          <t>Interest rate</t>
        </is>
      </c>
      <c r="C18" s="4" t="inlineStr">
        <is>
          <t>6.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6" customWidth="1" min="2" max="2"/>
  </cols>
  <sheetData>
    <row r="1">
      <c r="A1" s="1" t="inlineStr">
        <is>
          <t>Defined Contribution Plan (Details Narrative)</t>
        </is>
      </c>
      <c r="B1" s="2" t="inlineStr">
        <is>
          <t>12 Months Ended</t>
        </is>
      </c>
    </row>
    <row r="2">
      <c r="B2" s="2" t="inlineStr">
        <is>
          <t>Dec. 31, 2021</t>
        </is>
      </c>
    </row>
    <row r="3">
      <c r="A3" s="3" t="inlineStr">
        <is>
          <t>Defined Contribution Plan (Details Narrative)</t>
        </is>
      </c>
    </row>
    <row r="4">
      <c r="A4" s="4" t="inlineStr">
        <is>
          <t>Defined contribution plan, maximum annual contributions per employee, percent</t>
        </is>
      </c>
      <c r="B4" s="4" t="inlineStr">
        <is>
          <t>15.00%</t>
        </is>
      </c>
    </row>
    <row r="5">
      <c r="A5" s="4" t="inlineStr">
        <is>
          <t>Defined contribution plan, contribution by employer</t>
        </is>
      </c>
      <c r="B5" s="4" t="inlineStr">
        <is>
          <t>10.00%</t>
        </is>
      </c>
    </row>
    <row r="6">
      <c r="A6" s="4" t="inlineStr">
        <is>
          <t>Defined contribution plan, matching contribution percent of employee</t>
        </is>
      </c>
      <c r="B6" s="4" t="inlineStr">
        <is>
          <t>6.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1</t>
        </is>
      </c>
    </row>
    <row r="3">
      <c r="A3" s="3" t="inlineStr">
        <is>
          <t>CONCENTRATION OF CREDIT RISK</t>
        </is>
      </c>
    </row>
    <row r="4">
      <c r="A4" s="4" t="inlineStr">
        <is>
          <t>CONCENTRATION OF CREDIT RISK</t>
        </is>
      </c>
      <c r="B4" s="4" t="inlineStr">
        <is>
          <t xml:space="preserve">NOTE 2 — CONCENTRATION OF CREDIT RISK The Company maintains cash balances in financial institutions in excess of federally insured limits. A significant amount of DGSE’s revenue and expenses stem from sales to and purchases from one Dallas refining partner, which relationship constitutes Envela’s single largest source of revenues and expenses. In ad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NOTE 3 — INVENTORIES Inventories consist of the following: December 31, December 31, 2021 2020 DGSE Resale $ 10,422,072 $ 8,971,815 Recycle 11,995 191,677 Subtotal 10,434,067 9,163,492 ECHG Resale 3,350,159 557,959 Recycle 264,210 285,446 Subtotal 3,614,369 843,405 $ 14,048,436 $ 10,006,8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22:55Z</dcterms:created>
  <dcterms:modified xmlns:dcterms="http://purl.org/dc/terms/" xmlns:xsi="http://www.w3.org/2001/XMLSchema-instance" xsi:type="dcterms:W3CDTF">2022-03-16T21:22:55Z</dcterms:modified>
</cp:coreProperties>
</file>